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solidated Balance Sheets (U" sheetId="2" state="visible" r:id="rId2"/>
    <sheet xmlns:r="http://schemas.openxmlformats.org/officeDocument/2006/relationships" name=" 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ONTESTED PROXY AND RELATED MAT" sheetId="9" state="visible" r:id="rId9"/>
    <sheet xmlns:r="http://schemas.openxmlformats.org/officeDocument/2006/relationships" name="LONG-TERM DEBT" sheetId="10" state="visible" r:id="rId10"/>
    <sheet xmlns:r="http://schemas.openxmlformats.org/officeDocument/2006/relationships" name="LINES OF CREDIT"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LONG-TERM DEBT (Tables)" sheetId="19" state="visible" r:id="rId19"/>
    <sheet xmlns:r="http://schemas.openxmlformats.org/officeDocument/2006/relationships" name="BUSINESS SEGMENTS (Tables)" sheetId="20" state="visible" r:id="rId20"/>
    <sheet xmlns:r="http://schemas.openxmlformats.org/officeDocument/2006/relationships" name="ORGANIZATION (Details Narrative" sheetId="21" state="visible" r:id="rId21"/>
    <sheet xmlns:r="http://schemas.openxmlformats.org/officeDocument/2006/relationships" name="SCHEDULE OF BREAKDOWN OF PREPAI" sheetId="22" state="visible" r:id="rId22"/>
    <sheet xmlns:r="http://schemas.openxmlformats.org/officeDocument/2006/relationships" name="SCHEDULE OF PROPERTY, PLANT AND" sheetId="23" state="visible" r:id="rId23"/>
    <sheet xmlns:r="http://schemas.openxmlformats.org/officeDocument/2006/relationships" name="SCHEDULE OF BREAKDOWN OF OTHER " sheetId="24" state="visible" r:id="rId24"/>
    <sheet xmlns:r="http://schemas.openxmlformats.org/officeDocument/2006/relationships" name="SIGNIFICANT ACCOUNTING POLICI_4" sheetId="25" state="visible" r:id="rId25"/>
    <sheet xmlns:r="http://schemas.openxmlformats.org/officeDocument/2006/relationships" name="CONTESTED PROXY AND RELATED M_2" sheetId="26" state="visible" r:id="rId26"/>
    <sheet xmlns:r="http://schemas.openxmlformats.org/officeDocument/2006/relationships" name="SCHEDULE OF OUTSTANDING LONG TE" sheetId="27" state="visible" r:id="rId27"/>
    <sheet xmlns:r="http://schemas.openxmlformats.org/officeDocument/2006/relationships" name="SCHEDULE OF MATURITIES OF LONG-" sheetId="28" state="visible" r:id="rId28"/>
    <sheet xmlns:r="http://schemas.openxmlformats.org/officeDocument/2006/relationships" name="LONG-TERM DEBT (Details Narrati" sheetId="29" state="visible" r:id="rId29"/>
    <sheet xmlns:r="http://schemas.openxmlformats.org/officeDocument/2006/relationships" name="LINES OF CREDIT (Details Narrat" sheetId="30" state="visible" r:id="rId30"/>
    <sheet xmlns:r="http://schemas.openxmlformats.org/officeDocument/2006/relationships" name="STOCKHOLDERS_ EQUITY (Details N" sheetId="31" state="visible" r:id="rId31"/>
    <sheet xmlns:r="http://schemas.openxmlformats.org/officeDocument/2006/relationships" name="INCOME TAXES (Details Narrative" sheetId="32" state="visible" r:id="rId32"/>
    <sheet xmlns:r="http://schemas.openxmlformats.org/officeDocument/2006/relationships" name="SCHEDULE OF REVENUE BY REPORTIN"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0,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0,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28</t>
        </is>
      </c>
      <c r="C11" s="4" t="inlineStr">
        <is>
          <t xml:space="preserve"> </t>
        </is>
      </c>
    </row>
    <row r="12">
      <c r="A12" s="4" t="inlineStr">
        <is>
          <t>Entity File Number</t>
        </is>
      </c>
      <c r="B12" s="4" t="inlineStr">
        <is>
          <t>000-51254</t>
        </is>
      </c>
      <c r="C12" s="4" t="inlineStr">
        <is>
          <t xml:space="preserve"> </t>
        </is>
      </c>
    </row>
    <row r="13">
      <c r="A13" s="4" t="inlineStr">
        <is>
          <t>Entity Registrant Name</t>
        </is>
      </c>
      <c r="B13" s="4" t="inlineStr">
        <is>
          <t>Parks!
America, Inc.</t>
        </is>
      </c>
      <c r="C13" s="4" t="inlineStr">
        <is>
          <t xml:space="preserve"> </t>
        </is>
      </c>
    </row>
    <row r="14">
      <c r="A14" s="4" t="inlineStr">
        <is>
          <t>Entity Central Index Key</t>
        </is>
      </c>
      <c r="B14" s="4" t="inlineStr">
        <is>
          <t>0001297937</t>
        </is>
      </c>
      <c r="C14" s="4" t="inlineStr">
        <is>
          <t xml:space="preserve"> </t>
        </is>
      </c>
    </row>
    <row r="15">
      <c r="A15" s="4" t="inlineStr">
        <is>
          <t>Entity Tax Identification Number</t>
        </is>
      </c>
      <c r="B15" s="4" t="inlineStr">
        <is>
          <t>91-06267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00
Oak Grove Road</t>
        </is>
      </c>
      <c r="C17" s="4" t="inlineStr">
        <is>
          <t xml:space="preserve"> </t>
        </is>
      </c>
    </row>
    <row r="18">
      <c r="A18" s="4" t="inlineStr">
        <is>
          <t>Entity Address, City or Town</t>
        </is>
      </c>
      <c r="B18" s="4" t="inlineStr">
        <is>
          <t>Pine
Mountain</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822</t>
        </is>
      </c>
      <c r="C20" s="4" t="inlineStr">
        <is>
          <t xml:space="preserve"> </t>
        </is>
      </c>
    </row>
    <row r="21">
      <c r="A21" s="4" t="inlineStr">
        <is>
          <t>City Area Code</t>
        </is>
      </c>
      <c r="B21" s="4" t="inlineStr">
        <is>
          <t>(706)</t>
        </is>
      </c>
      <c r="C21" s="4" t="inlineStr">
        <is>
          <t xml:space="preserve"> </t>
        </is>
      </c>
    </row>
    <row r="22">
      <c r="A22" s="4" t="inlineStr">
        <is>
          <t>Local Phone Number</t>
        </is>
      </c>
      <c r="B22" s="4" t="inlineStr">
        <is>
          <t>663-87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RKAD</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3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0, 2025</t>
        </is>
      </c>
    </row>
    <row r="3">
      <c r="A3" s="3" t="inlineStr">
        <is>
          <t>Debt Disclosure [Abstract]</t>
        </is>
      </c>
      <c r="B3" s="4" t="inlineStr">
        <is>
          <t xml:space="preserve"> </t>
        </is>
      </c>
    </row>
    <row r="4">
      <c r="A4" s="4" t="inlineStr">
        <is>
          <t>LONG-TERM DEBT</t>
        </is>
      </c>
      <c r="B4" s="4" t="inlineStr">
        <is>
          <t xml:space="preserve">NOTE
4. LONG-TERM DEBT On
June 18, 2021 2021 Refinancing 1.95 3.75 payable in monthly installments 26,480 June 18, 2028 1,514 969,954 PARKS!
AMERICA, INC. and SUBSIDIARIES NOTES
TO THE CONSOLIDATED FINANCIAL STATEMENTS (UNAUDITED) March
30, 2025 NOTE
4. LONG-TERM DEBT (CONTINUED) On April
27, 2020 7.1 5.0 2020
Term Loan 750,000 1.38 5.0 April
27, 2031 53,213 62,375 1.0 2,389,544 On
September 30, 2024 2025 Refinancing 2.5 0.5 7.0 The 2025 Term Loan has a term of 10 years, with a 15-year amortization, and a balloon payment of
the outstanding principal balance due September 30, 2034 23,200 60,716 2.5 2,460,167 Interest
expense of $ 54,709 49,147 112,178 100,592 The
following table represents the aggregate of the Company’s outstanding long-term debt: SCHEDULE OF OUTSTANDING LONG TERM DEBT
March 30, 2025 September 29, 2024
Loan principal outstanding $ 3,430,121 $ 3,498,535
Less: unamortized debt financing costs (58,383 ) (812 )
Gross long-term debt 3,371,738 3,497,723
Less current portion of long-term debt, net of unamortized costs (387,673 ) (809,892 )
Long-term debt, net $ 2,984,065 $ 2,687,831 As
of March 30, 2025, the scheduled future principal maturities of the Company’s long-term debt by fiscal year are as follows: SCHEDULE OF MATURITIES OF LONG-TERM DEBT
Fiscal years ending
Remainder of 2025 $ 191,226
2026 397,305
2027 416,239
2028 356,530
2029 130,686
Thereafter 1,938,135
Total $ 3,430,121 PARKS!
AMERICA, INC. and SUBSIDIARIES NOTES
TO THE CONSOLIDATED FINANCIAL STATEMENTS (UNAUDITED) March
3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Mar. 30, 2025</t>
        </is>
      </c>
    </row>
    <row r="3">
      <c r="A3" s="3" t="inlineStr">
        <is>
          <t>Debt Disclosure [Abstract]</t>
        </is>
      </c>
      <c r="B3" s="4" t="inlineStr">
        <is>
          <t xml:space="preserve"> </t>
        </is>
      </c>
    </row>
    <row r="4">
      <c r="A4" s="4" t="inlineStr">
        <is>
          <t>LINES OF CREDIT</t>
        </is>
      </c>
      <c r="B4" s="4" t="inlineStr">
        <is>
          <t xml:space="preserve">NOTE
5. LINES OF CREDIT On
October 19, 2023, the Company, through its wholly owned subsidiary Aggieland Wild Animal – Texas, entered a line of credit of up
to $ 350,000 October 11, 2024 5.6 350,000 3.6 500 On
October 24, 2023, the Company, through its wholly owned subsidiary Wild Animal – Georgia, entered a line of credit of up to $ 450,000 October 24, 2024 7.75 450,000 November
13, 2024 5.25 4,500 Through
their respective maturities, the Company had not made any borrowings against either of these lines of credit. Interest expense
includes line of credit fee amortization for the 13 weeks ended March 30, 2025 and March 31, 2024, of $ 0 1,250 0 2,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0, 2025</t>
        </is>
      </c>
    </row>
    <row r="3">
      <c r="A3" s="3" t="inlineStr">
        <is>
          <t>Equity [Abstract]</t>
        </is>
      </c>
      <c r="B3" s="4" t="inlineStr">
        <is>
          <t xml:space="preserve"> </t>
        </is>
      </c>
    </row>
    <row r="4">
      <c r="A4" s="4" t="inlineStr">
        <is>
          <t>STOCKHOLDERS’ EQUITY</t>
        </is>
      </c>
      <c r="B4" s="4" t="inlineStr">
        <is>
          <t xml:space="preserve">NOTE
6. STOCKHOLDERS’ EQUITY Common Stock At the annual shareholder meeting held on March 7,
2025, the stockholders voted to approve the amendments to the Company’s Amended and Restated Articles of Incorporation to effect
a 1 for 500 reverse stock split of the Company’s common stock followed immediately by an amendment to the Company’s Restated
Articles of Incorporate to effect a 5 for 1 forward stock split of the Company’s Common Stock, herein referred to as the “Reverse/Forward Stock Split”. On April 1, 2025, the Board of Directors authorized the implementation of the Reverse/Forward Stock Split. On April 10, 2025, the Company filed a certificate
of amendment to the Company’s Articles of Incorporation (“Charter”) with the Secretary of State of the State of Nevada
to effect a 1-for-500 reverse stock split 0.001 The immediate goal of the Reverse/Forward Stock Split is to reduce excessive administrative costs associated with having a disproportionately large number of stockholders who own
relatively few shares. The Company did not issue fractional shares in connection
with the Reverse/Forward Stock Split. Instead, the Company will pay cash (without interest) to any stockholder who would be entitled to
receive a fractional share as a result of the Reverse/Forward Stock Split as follows:
(i) Stockholders who hold fewer than 500 shares immediately prior to the Reverse Stock Split shall be paid in cash (without interest) an amount equal to such number of shares of Company Common Stock held multiplied by the average of the closing sales prices of the Company Common Stock quoted on the National Quotation Bureau pink sheets for the five consecutive trading days immediately preceding the Effective Date of the Reverse Stock Split;
(ii) A ny remaining stockholders
who would have been entitled to receive fractions of a share as a result of the Reverse/Forward Stock Split shall be paid in cash
(without interest) an amount equal to such fractions multiplied by the average of the closing sales prices of the Company Common
Stock quoted on the National Quotation Bureau pink sheets for the five consecutive trading days immediately preceding the effective
date of the Reverse/Forward Stock Split (with such average closing sales prices being adjusted to give effect to the Reverse/Forward Stock Split). All share outstanding amounts and per share amounts
have been adjusted to reflect the Reverse/Forward Stock Split that became effective on April 30, 2025. See Note 10, Subsequent Events,
Stock-based compensation Shares
of common stock issued for service to the Company are valued based on market price on the date of the award. On
December 4, 2023, the Company declared its annual compensation award to seven directors for their service on the Board of Directors.
Seven directors were awarded $ 10,000 10,000 0.275 209,088 80,000 57,500 22,500 Officers,
directors and their controlled entities own approximately 41.97 PARKS!
AMERICA, INC. and SUBSIDIARIES NOTES
TO THE CONSOLIDATED FINANCIAL STATEMENTS (UNAUDITED) March
30,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5</t>
        </is>
      </c>
    </row>
    <row r="3">
      <c r="A3" s="3" t="inlineStr">
        <is>
          <t>Income Tax Disclosure [Abstract]</t>
        </is>
      </c>
      <c r="B3" s="4" t="inlineStr">
        <is>
          <t xml:space="preserve"> </t>
        </is>
      </c>
    </row>
    <row r="4">
      <c r="A4" s="4" t="inlineStr">
        <is>
          <t>INCOME TAXES</t>
        </is>
      </c>
      <c r="B4" s="4" t="inlineStr">
        <is>
          <t xml:space="preserve">NOTE
7. INCOME TAXES Provision
for Income Taxes The Company recorded a tax benefit at an overall effective
rate of 24.6 25.6 (5.6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is not a party to any pending legal proceedings,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0, 2025</t>
        </is>
      </c>
    </row>
    <row r="3">
      <c r="A3" s="3" t="inlineStr">
        <is>
          <t>Segment Reporting [Abstract]</t>
        </is>
      </c>
      <c r="B3" s="4" t="inlineStr">
        <is>
          <t xml:space="preserve"> </t>
        </is>
      </c>
    </row>
    <row r="4">
      <c r="A4" s="4" t="inlineStr">
        <is>
          <t>BUSINESS SEGMENTS</t>
        </is>
      </c>
      <c r="B4" s="4" t="inlineStr">
        <is>
          <t xml:space="preserve">NOTE
9. BUSINESS SEGMENTS The
Company manages its operations on an individual location basis. Discrete financial information is maintained for each park and
provided and used by the Company’s President, as Chief Operating Decision Maker (“CODM”), for review and as a
basis for decision-making. The primary performance measures used by the CODM to allocate resources is segment income/(loss), defined
as park earnings before interest, taxes, depreciation and amortization and free cash flow. The
following tables present financial information regarding each of the Company’s reportable segments: SCHEDULE OF REVENUE BY REPORTING SEGMENTS
March 30, 2025 March 31, 2024 March 30, 2025 March 31, 2024
For the 13 weeks ended For the 26 weeks ended
March 30, 2025 March 31, 2024 March 30, 2025 March 31, 2024
Total revenue:
Georgia Park $ 1,046,387 $ 1,048,944 $ 2,157,105 $ 2,288,954
Missouri Park 374,328 400,733 664,089 642,454
Texas Park 581,306 508,523 951,285 924,417
Consolidated $ 2,002,021 $ 1,958,200 $ 3,772,479 $ 3,855,825
Total revenues $ 2,002,021 $ 1,958,200 $ 3,772,479 $ 3,855,825
Loss before income taxes:
Georgia Park $ 148,542 $ 185,645 $ 482,488 $ 551,487
Missouri Park 6,806 50,940 (42,422 ) (55,828 )
Texas Park 67,073 31,076 15,074 (4,949 )
Segment income 222,421 267,661 455,140 490,710
Corporate expenses (301,482 ) (192,722 ) (571,834 ) (510,408 )
Depreciation and amortization (220,315 ) (218,593 ) (428,863 ) (441,796 )
(Loss) gain on asset disposals, net — (21,337 ) 52 (35,754 )
Contested proxy and related matters, net — (1,164,612 ) 567,157 (1,291,252 )
Other income, net 25,323 34,026 38,705 69,913
Interest expense (54,709 ) (49,147 ) (112,178 ) (100,592 )
Consolidated $ (328,762 ) $ (1,344,724 ) $ (51,821 ) $ (1,819,179 )
Income (loss) before income taxes $ (328,762 ) $ (1,344,724 ) $ (51,821 ) $ (1,819,179 )
March 30, 2025 September 29, 2024
As of
March 30, 2025 September 29, 2024
Total assets:
Georgia Park $ 7,238,010 $ 7,520,918
Missouri Park 3,059,835 3,399,324
Texas Park 7,800,448 7,812,661
Corporate 172,660 461,168
Consolidated $ 18,270,953 $ 19,194,071
Total assets $ 18,270,953 $ 19,194,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0, 2025</t>
        </is>
      </c>
    </row>
    <row r="3">
      <c r="A3" s="3" t="inlineStr">
        <is>
          <t>Subsequent Events [Abstract]</t>
        </is>
      </c>
      <c r="B3" s="4" t="inlineStr">
        <is>
          <t xml:space="preserve"> </t>
        </is>
      </c>
    </row>
    <row r="4">
      <c r="A4" s="4" t="inlineStr">
        <is>
          <t>SUBSEQUENT EVENTS</t>
        </is>
      </c>
      <c r="B4" s="4" t="inlineStr">
        <is>
          <t>NOTE
10. SUBSEQUENT EVENTS Effective on April 30, 2025, at 5:00 p.m. Eastern
Time, the Company effected a 1-for-500
reverse stock split Prior to and on May 1, 2025, the
Company’s common stock was traded on the OTCPink market. Effective May 2, 2025, the Company’s common stock is traded on
the OTCQX market. As a result of the Reverse/Forward Stock Split, the Company’s common stock will trade on a post-split basis
under the symbol “PRKAD” for 20 trading days, including the effective date of April 30, 2025, after which it will revert
to “PRKA.” No fractional shares will be issued in connection
with the Reverse/Forward Stock Split. Instead, the Company will pay cash (without interest) to any stockholder who would be entitled to
receive a fractional share as a result of the Reverse/Forward Stock Split:
(i) Stockholders who hold fewer than 500 shares immediately prior to the Reverse Stock Split shall be paid in cash (without interest) an amount equal to such number of shares of Company Common Stock held multiplied by the average of the closing sales prices of the Company Common Stock quoted on the National Quotation Bureau pink sheets for the five consecutive trading days immediately preceding the Effective Date of the Reverse Stock Split;
(ii) Any remaining stockholders who would have been entitled to
receive fractions of a share as a result of the Reverse/Forward Stock Split shall be paid in cash (without interest) an amount equal
to such fractions multiplied by the average of the closing sales prices of the Company Common Stock quoted on the National Quotation
Bureau pink sheets for the five consecutive trading days immediately preceding the effective date of the Reverse/Forward Stock Split
(with such average closing sales prices being adjusted to give effect to the Reverse/Forward Stock Split). All share outstanding amounts have been adjusted
to reflect the Reverse/Forward Stock Split that became effective on April 30, 2025. See Note 6,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0,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Change in Capital Structure</t>
        </is>
      </c>
      <c r="B6" s="4" t="inlineStr">
        <is>
          <t xml:space="preserve">Change
in Capital Structure : Stockholders Equity </t>
        </is>
      </c>
    </row>
    <row r="7">
      <c r="A7" s="4" t="inlineStr">
        <is>
          <t>Accounting Method</t>
        </is>
      </c>
      <c r="B7" s="4" t="inlineStr">
        <is>
          <t xml:space="preserve">Accounting
Method </t>
        </is>
      </c>
    </row>
    <row r="8">
      <c r="A8" s="4" t="inlineStr">
        <is>
          <t>Estimates and Assumptions</t>
        </is>
      </c>
      <c r="B8" s="4" t="inlineStr">
        <is>
          <t xml:space="preserve">Estimates
and Assumptions </t>
        </is>
      </c>
    </row>
    <row r="9">
      <c r="A9" s="4" t="inlineStr">
        <is>
          <t>Fiscal Year End</t>
        </is>
      </c>
      <c r="B9" s="4" t="inlineStr">
        <is>
          <t xml:space="preserve">Fiscal
Year End </t>
        </is>
      </c>
    </row>
    <row r="10">
      <c r="A10" s="4" t="inlineStr">
        <is>
          <t>Financial and Concentrations Risk</t>
        </is>
      </c>
      <c r="B10" s="4" t="inlineStr">
        <is>
          <t xml:space="preserve">Financial
and Concentrations Risk PARKS!
AMERICA, INC. and SUBSIDIARIES NOTES
TO THE CONSOLIDATED FINANCIAL STATEMENTS (UNAUDITED) March
30, 2025 NOTE
2. SIGNIFICANT ACCOUNTING POLICIES (CONTINUED) </t>
        </is>
      </c>
    </row>
    <row r="11">
      <c r="A11" s="4" t="inlineStr">
        <is>
          <t>Fair Value</t>
        </is>
      </c>
      <c r="B11" s="4" t="inlineStr">
        <is>
          <t xml:space="preserve">Fair
Value Assets
and liabilities disclosed at fair value on a recurring basis include our long-term debt. As of March 30, 2025 and September 29, 2024,
the fair value of the Company’s long-term debt was $ 3.30 3.24 </t>
        </is>
      </c>
    </row>
    <row r="12">
      <c r="A12" s="4" t="inlineStr">
        <is>
          <t>Cash and Cash Equivalents</t>
        </is>
      </c>
      <c r="B12" s="4" t="inlineStr">
        <is>
          <t xml:space="preserve">Cash
and Cash Equivalents </t>
        </is>
      </c>
    </row>
    <row r="13">
      <c r="A13" s="4" t="inlineStr">
        <is>
          <t>Short-term Investments</t>
        </is>
      </c>
      <c r="B13" s="4" t="inlineStr">
        <is>
          <t xml:space="preserve">Short-term
Investments no 835,074 Lines of Credit, </t>
        </is>
      </c>
    </row>
    <row r="14">
      <c r="A14" s="4" t="inlineStr">
        <is>
          <t>Accounts Receivable</t>
        </is>
      </c>
      <c r="B14" s="4" t="inlineStr">
        <is>
          <t xml:space="preserve">Accounts
Receivable : The
Company’s parks are principally a payment upfront business; therefore, the Company generally carries limited accounts receivable.
The Company had $ 33,311 ,
$ 63,784 and
$ 36,172 of
accounts receivable as of March 30, 2025, September 29, 2024 and October 1, 2023, respectively. </t>
        </is>
      </c>
    </row>
    <row r="15">
      <c r="A15" s="4" t="inlineStr">
        <is>
          <t>Inventory</t>
        </is>
      </c>
      <c r="B15" s="4" t="inlineStr">
        <is>
          <t xml:space="preserve">Inventory 404,337 372,401 </t>
        </is>
      </c>
    </row>
    <row r="16">
      <c r="A16" s="4" t="inlineStr">
        <is>
          <t>Prepaid Expenses</t>
        </is>
      </c>
      <c r="B16" s="4" t="inlineStr">
        <is>
          <t xml:space="preserve">Prepaid
Expenses SCHEDULE OF BREAKDOWN OF PREPAID EXPENSES
March
30, 2025 September 29, 2024
Prepaid insurance $ 111,563 $ 272,213
Prepaid income taxes 39,455 118,695
Other prepaid expenses 46,751 5,400
Total prepaid expenses $ 197,769 $ 396,308 PARKS!
AMERICA, INC. and SUBSIDIARIES NOTES
TO THE CONSOLIDATED FINANCIAL STATEMENTS (UNAUDITED) March
30, 2025 NOTE
2. SIGNIFICANT ACCOUNTING POLICIES (CONTINUED) </t>
        </is>
      </c>
    </row>
    <row r="17">
      <c r="A17" s="4" t="inlineStr">
        <is>
          <t>Property and Equipment</t>
        </is>
      </c>
      <c r="B17" s="4" t="inlineStr">
        <is>
          <t xml:space="preserve">Property
and Equipment SCHEDULE OF PROPERTY, PLANT AND EQUIPMENT
March 30, 2025 September 29, 2024
Land $ 6,389,470 $ 6,389,470
Mineral rights 276,000 276,000
Ground improvements 3,380,789 3,255,128
Buildings and structures 4,888,305 4,014,706
Animal shelters and habitats 3,822,753 3,532,143
Park animals 1,246,171 1,236,921
Equipment - concession and related 512,967 512,967
Equipment and vehicles - yard and field 750,750 744,538
Vehicles - buses and rental 325,137 307,726
Rides and entertainment 152,156 152,156
Furniture and fixtures 27,160 27,160
Projects in process 18,970 288,305
Property and equipment, cost 21,790,628 20,737,220
Less accumulated depreciation (6,321,436 ) (5,907,608 )
Property and equipment, net $ 15,469,192 $ 14,829,612 Depreciation
expense for the 13 weeks ended March 30, 2025 and March 31, 2024 was $ 217,312 and $ 215,590 ,
respectively, and for the 26 weeks ended March 30, 2025 and March 31, 2024 was $ 422,857 and $ 435,790 ,
respectively. </t>
        </is>
      </c>
    </row>
    <row r="18">
      <c r="A18" s="4" t="inlineStr">
        <is>
          <t>Intangible Assets</t>
        </is>
      </c>
      <c r="B18" s="4" t="inlineStr">
        <is>
          <t xml:space="preserve">Intangible
Assets 3 ten years 3,003 3,003 6,006 6,006 </t>
        </is>
      </c>
    </row>
    <row r="19">
      <c r="A19" s="4" t="inlineStr">
        <is>
          <t>Impairment of Long-Lived Assets</t>
        </is>
      </c>
      <c r="B19" s="4" t="inlineStr">
        <is>
          <t xml:space="preserve">Impairment
of Long-Lived Assets </t>
        </is>
      </c>
    </row>
    <row r="20">
      <c r="A20" s="4" t="inlineStr">
        <is>
          <t>Other Current Liabilities</t>
        </is>
      </c>
      <c r="B20" s="4" t="inlineStr">
        <is>
          <t xml:space="preserve">Other
Current Liabilities SCHEDULE OF BREAKDOWN OF OTHER CURRENT LIABILITIES
March
30, 2025 September 29, 2024
Deferred revenue $ 129,037 $ 115,950
Accrued compensation 119,712 145,726
Accrued professional fees 85,110 75,499
Accrued sales taxes 69,676 32,866
Accrued property taxes 49,578 67,751
Accrued interest 15,563 2,382
Other accrued liabilities 36,631 25,981
Other current liabilities $ 505,307 $ 466,155 PARKS!
AMERICA, INC. and SUBSIDIARIES NOTES
TO THE CONSOLIDATED FINANCIAL STATEMENTS (UNAUDITED) March
30, 2025 NOTE
2. SIGNIFICANT ACCOUNTING POLICIES (CONTINUED) </t>
        </is>
      </c>
    </row>
    <row r="21">
      <c r="A21" s="4" t="inlineStr">
        <is>
          <t>Revenue Recognition</t>
        </is>
      </c>
      <c r="B21" s="4" t="inlineStr">
        <is>
          <t xml:space="preserve">Revenue
Recognition Revenue from Contracts with Customers Revenue
from park admission fees is recognized at the point in time control transfers to the customer, which is generally when the customer
accepts access to the park and the Company is entitled to payment. Park admission revenue for annual passes and memberships is
deferred and recognized as revenue on a pro-rata basis over the term of the pass or membership. Park admission fee revenue from
advance online ticket purchases is deferred until the customers’ visit to the parks. Advance online tickets can generally be
used anytime during the one-year period from the date of purchase. Revenue from retail and concession sales is generally recognized
upon the concurrent receipt of payment and delivery of goods to the customer. Sales taxes billed and collected are not included in
revenue. Deferred
revenue, consisting of advance online admission tickets, season passes and memberships, was $ 129,037 ,
$ 115,950 and
$ 143,511 as
of March 30, 2025, September 29, 2024 and October 1, 2023, respectively, which is included within Other current liabilities in the
accompanying Consolidated Balance Sheets.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Note 9, Business Segments </t>
        </is>
      </c>
    </row>
    <row r="22">
      <c r="A22" s="4" t="inlineStr">
        <is>
          <t>Advertising and Marketing Costs</t>
        </is>
      </c>
      <c r="B22" s="4" t="inlineStr">
        <is>
          <t xml:space="preserve">Advertising
and Marketing Costs : The
Company expenses advertising and marketing costs as incurred. Advertising and marketing expense for the 13 weeks ended March 30, 2025
and March 31, 2024 was $ 227,605 and $ 213,114 ,
respectively and 26 weeks ended March 30, 2025 and March 31, 2024 was $ 366,523 and $ 454,940 ,
respectively, which is included in Selling, general and administrative expense in the Consolidated Statement of Operations (Unaudited). </t>
        </is>
      </c>
    </row>
    <row r="23">
      <c r="A23" s="4" t="inlineStr">
        <is>
          <t>Stock Based Compensation</t>
        </is>
      </c>
      <c r="B23" s="4" t="inlineStr">
        <is>
          <t xml:space="preserve">Stock
Based Compensation 0 9,168 0 18,337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4">
      <c r="A24" s="4" t="inlineStr">
        <is>
          <t>Transactions with Related Parties</t>
        </is>
      </c>
      <c r="B24" s="4" t="inlineStr">
        <is>
          <t xml:space="preserve">Transactions
with Related Parties :
The Company’s Board of Directors closely monitors and approves transactions with related parties. A portion of the Company’s
long-term debt is secured by a cash collateral reserve of $ 2.5
million established by Focused Compounding. See
Note 4, Long-term Debt 41.36 %
of the outstanding common stock of the Company. Focused Compounding is controlled by Geoffrey Gannon and Andrew Kuhn, who are each on
the Company’s Board of Directors and Mr. Gannon is the Company’s President. PARKS!
AMERICA, INC. and SUBSIDIARIES NOTES
TO THE CONSOLIDATED FINANCIAL STATEMENTS (UNAUDITED) March
30, 2025 NOTE
2. SIGNIFICANT ACCOUNTING POLICIES (CONTINUED) </t>
        </is>
      </c>
    </row>
    <row r="25">
      <c r="A25" s="4" t="inlineStr">
        <is>
          <t>Income Taxes</t>
        </is>
      </c>
      <c r="B25"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No </t>
        </is>
      </c>
    </row>
    <row r="26">
      <c r="A26" s="4" t="inlineStr">
        <is>
          <t>Basic and Diluted Net Income (Loss) Per Share</t>
        </is>
      </c>
      <c r="B26"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7">
      <c r="A27" s="4" t="inlineStr">
        <is>
          <t>Dividend Policy</t>
        </is>
      </c>
      <c r="B27" s="4" t="inlineStr">
        <is>
          <t xml:space="preserve">Dividend
Policy </t>
        </is>
      </c>
    </row>
    <row r="28">
      <c r="A28" s="4" t="inlineStr">
        <is>
          <t>Recently Issued Accounting Pronouncements Not Yet Adopted</t>
        </is>
      </c>
      <c r="B28" s="4" t="inlineStr">
        <is>
          <t>Recently
Issued Accounting Pronouncements Not Yet Adopted In
November 2023, the FASB issued ASU No. 2023-07, Segment Reporting (Topic 280): Improvements to Reportable Segment Disclosures In
December 2023, the FASB issued ASU 2023-09, Improvements to Income Tax Disclosures In
March 2024, FASB issued ASU 2024-02, Codification Improvements—Amendments to Remove References to the Concepts Statements In
November 2024, FASB issued ASU 2024-03 Income Statement—Reporting Comprehensive Income—Expense Disaggregation Disclosures
(Subtopic 220-40): Disaggregation of Income Statement Expenses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6 Months Ended</t>
        </is>
      </c>
    </row>
    <row r="2">
      <c r="B2" s="2" t="inlineStr">
        <is>
          <t>Mar. 30, 2025</t>
        </is>
      </c>
    </row>
    <row r="3">
      <c r="A3" s="3" t="inlineStr">
        <is>
          <t>Accounting Policies [Abstract]</t>
        </is>
      </c>
      <c r="B3" s="4" t="inlineStr">
        <is>
          <t xml:space="preserve"> </t>
        </is>
      </c>
    </row>
    <row r="4">
      <c r="A4" s="4" t="inlineStr">
        <is>
          <t>SCHEDULE OF BREAKDOWN OF PREPAID EXPENSES</t>
        </is>
      </c>
      <c r="B4" s="4" t="inlineStr">
        <is>
          <t xml:space="preserve"> SCHEDULE OF BREAKDOWN OF PREPAID EXPENSES
March
30, 2025 September 29, 2024
Prepaid insurance $ 111,563 $ 272,213
Prepaid income taxes 39,455 118,695
Other prepaid expenses 46,751 5,400
Total prepaid expenses $ 197,769 $ 396,308 </t>
        </is>
      </c>
    </row>
    <row r="5">
      <c r="A5" s="4" t="inlineStr">
        <is>
          <t>SCHEDULE OF PROPERTY, PLANT AND EQUIPMENT</t>
        </is>
      </c>
      <c r="B5" s="4" t="inlineStr">
        <is>
          <t xml:space="preserve"> SCHEDULE OF PROPERTY, PLANT AND EQUIPMENT
March 30, 2025 September 29, 2024
Land $ 6,389,470 $ 6,389,470
Mineral rights 276,000 276,000
Ground improvements 3,380,789 3,255,128
Buildings and structures 4,888,305 4,014,706
Animal shelters and habitats 3,822,753 3,532,143
Park animals 1,246,171 1,236,921
Equipment - concession and related 512,967 512,967
Equipment and vehicles - yard and field 750,750 744,538
Vehicles - buses and rental 325,137 307,726
Rides and entertainment 152,156 152,156
Furniture and fixtures 27,160 27,160
Projects in process 18,970 288,305
Property and equipment, cost 21,790,628 20,737,220
Less accumulated depreciation (6,321,436 ) (5,907,608 )
Property and equipment, net $ 15,469,192 $ 14,829,612 </t>
        </is>
      </c>
    </row>
    <row r="6">
      <c r="A6" s="4" t="inlineStr">
        <is>
          <t>SCHEDULE OF BREAKDOWN OF OTHER CURRENT LIABILITIES</t>
        </is>
      </c>
      <c r="B6" s="4" t="inlineStr">
        <is>
          <t xml:space="preserve"> SCHEDULE OF BREAKDOWN OF OTHER CURRENT LIABILITIES
March
30, 2025 September 29, 2024
Deferred revenue $ 129,037 $ 115,950
Accrued compensation 119,712 145,726
Accrued professional fees 85,110 75,499
Accrued sales taxes 69,676 32,866
Accrued property taxes 49,578 67,751
Accrued interest 15,563 2,382
Other accrued liabilities 36,631 25,981
Other current liabilities $ 505,307 $ 466,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Mar. 30, 2025</t>
        </is>
      </c>
    </row>
    <row r="3">
      <c r="A3" s="3" t="inlineStr">
        <is>
          <t>Debt Disclosure [Abstract]</t>
        </is>
      </c>
      <c r="B3" s="4" t="inlineStr">
        <is>
          <t xml:space="preserve"> </t>
        </is>
      </c>
    </row>
    <row r="4">
      <c r="A4" s="4" t="inlineStr">
        <is>
          <t>SCHEDULE OF OUTSTANDING LONG TERM DEBT</t>
        </is>
      </c>
      <c r="B4" s="4" t="inlineStr">
        <is>
          <t xml:space="preserve">The
following table represents the aggregate of the Company’s outstanding long-term debt: SCHEDULE OF OUTSTANDING LONG TERM DEBT
March 30, 2025 September 29, 2024
Loan principal outstanding $ 3,430,121 $ 3,498,535
Less: unamortized debt financing costs (58,383 ) (812 )
Gross long-term debt 3,371,738 3,497,723
Less current portion of long-term debt, net of unamortized costs (387,673 ) (809,892 )
Long-term debt, net $ 2,984,065 $ 2,687,831 </t>
        </is>
      </c>
    </row>
    <row r="5">
      <c r="A5" s="4" t="inlineStr">
        <is>
          <t>SCHEDULE OF MATURITIES OF LONG-TERM DEBT</t>
        </is>
      </c>
      <c r="B5" s="4" t="inlineStr">
        <is>
          <t xml:space="preserve">As
of March 30, 2025, the scheduled future principal maturities of the Company’s long-term debt by fiscal year are as follows: SCHEDULE OF MATURITIES OF LONG-TERM DEBT
Fiscal years ending
Remainder of 2025 $ 191,226
2026 397,305
2027 416,239
2028 356,530
2029 130,686
Thereafter 1,938,135
Total $ 3,430,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 xml:space="preserve"> Consolidated Balance Sheets (Unaudited) - USD ($)</t>
        </is>
      </c>
      <c r="C1" s="2" t="inlineStr">
        <is>
          <t>Mar. 30, 2025</t>
        </is>
      </c>
      <c r="D1" s="2" t="inlineStr">
        <is>
          <t>Sep. 29, 2024</t>
        </is>
      </c>
    </row>
    <row r="2">
      <c r="A2" s="3" t="inlineStr">
        <is>
          <t>ASSETS</t>
        </is>
      </c>
      <c r="C2" s="4" t="inlineStr">
        <is>
          <t xml:space="preserve"> </t>
        </is>
      </c>
      <c r="D2" s="4" t="inlineStr">
        <is>
          <t xml:space="preserve"> </t>
        </is>
      </c>
    </row>
    <row r="3">
      <c r="A3" s="4" t="inlineStr">
        <is>
          <t>Cash and cash equivalents</t>
        </is>
      </c>
      <c r="C3" s="6" t="n">
        <v>1973551</v>
      </c>
      <c r="D3" s="6" t="n">
        <v>2489294</v>
      </c>
    </row>
    <row r="4">
      <c r="A4" s="4" t="inlineStr">
        <is>
          <t>Short-term investments</t>
        </is>
      </c>
      <c r="C4" s="4" t="inlineStr">
        <is>
          <t xml:space="preserve"> </t>
        </is>
      </c>
      <c r="D4" s="5" t="n">
        <v>835074</v>
      </c>
    </row>
    <row r="5">
      <c r="A5" s="4" t="inlineStr">
        <is>
          <t>Accounts receivable</t>
        </is>
      </c>
      <c r="C5" s="5" t="n">
        <v>33311</v>
      </c>
      <c r="D5" s="5" t="n">
        <v>63784</v>
      </c>
    </row>
    <row r="6">
      <c r="A6" s="4" t="inlineStr">
        <is>
          <t>Inventory</t>
        </is>
      </c>
      <c r="C6" s="5" t="n">
        <v>404337</v>
      </c>
      <c r="D6" s="5" t="n">
        <v>372401</v>
      </c>
    </row>
    <row r="7">
      <c r="A7" s="4" t="inlineStr">
        <is>
          <t>Prepaid expenses</t>
        </is>
      </c>
      <c r="C7" s="5" t="n">
        <v>197769</v>
      </c>
      <c r="D7" s="5" t="n">
        <v>396308</v>
      </c>
    </row>
    <row r="8">
      <c r="A8" s="4" t="inlineStr">
        <is>
          <t>Total current assets</t>
        </is>
      </c>
      <c r="C8" s="5" t="n">
        <v>2608968</v>
      </c>
      <c r="D8" s="5" t="n">
        <v>4156861</v>
      </c>
    </row>
    <row r="9">
      <c r="A9" s="4" t="inlineStr">
        <is>
          <t>Property and equipment, net</t>
        </is>
      </c>
      <c r="C9" s="5" t="n">
        <v>15469192</v>
      </c>
      <c r="D9" s="5" t="n">
        <v>14829612</v>
      </c>
    </row>
    <row r="10">
      <c r="A10" s="4" t="inlineStr">
        <is>
          <t>Intangible assets, net</t>
        </is>
      </c>
      <c r="C10" s="5" t="n">
        <v>27005</v>
      </c>
      <c r="D10" s="5" t="n">
        <v>33011</v>
      </c>
    </row>
    <row r="11">
      <c r="A11" s="4" t="inlineStr">
        <is>
          <t>Deferred tax asset, net</t>
        </is>
      </c>
      <c r="C11" s="5" t="n">
        <v>153112</v>
      </c>
      <c r="D11" s="5" t="n">
        <v>156012</v>
      </c>
    </row>
    <row r="12">
      <c r="A12" s="4" t="inlineStr">
        <is>
          <t>Other assets</t>
        </is>
      </c>
      <c r="C12" s="5" t="n">
        <v>12676</v>
      </c>
      <c r="D12" s="5" t="n">
        <v>18575</v>
      </c>
    </row>
    <row r="13">
      <c r="A13" s="4" t="inlineStr">
        <is>
          <t>TOTAL ASSETS</t>
        </is>
      </c>
      <c r="C13" s="5" t="n">
        <v>18270953</v>
      </c>
      <c r="D13" s="5" t="n">
        <v>19194071</v>
      </c>
    </row>
    <row r="14">
      <c r="A14" s="3" t="inlineStr">
        <is>
          <t>Current liabilities</t>
        </is>
      </c>
      <c r="C14" s="4" t="inlineStr">
        <is>
          <t xml:space="preserve"> </t>
        </is>
      </c>
      <c r="D14" s="4" t="inlineStr">
        <is>
          <t xml:space="preserve"> </t>
        </is>
      </c>
    </row>
    <row r="15">
      <c r="A15" s="4" t="inlineStr">
        <is>
          <t>Accounts payable</t>
        </is>
      </c>
      <c r="C15" s="5" t="n">
        <v>500402</v>
      </c>
      <c r="D15" s="5" t="n">
        <v>1281966</v>
      </c>
    </row>
    <row r="16">
      <c r="A16" s="4" t="inlineStr">
        <is>
          <t>Other current liabilities</t>
        </is>
      </c>
      <c r="C16" s="5" t="n">
        <v>505307</v>
      </c>
      <c r="D16" s="5" t="n">
        <v>466155</v>
      </c>
    </row>
    <row r="17">
      <c r="A17" s="4" t="inlineStr">
        <is>
          <t>Current portion of long-term debt, net</t>
        </is>
      </c>
      <c r="C17" s="5" t="n">
        <v>387673</v>
      </c>
      <c r="D17" s="5" t="n">
        <v>809892</v>
      </c>
    </row>
    <row r="18">
      <c r="A18" s="4" t="inlineStr">
        <is>
          <t>Total current liabilities</t>
        </is>
      </c>
      <c r="C18" s="5" t="n">
        <v>1393382</v>
      </c>
      <c r="D18" s="5" t="n">
        <v>2558013</v>
      </c>
    </row>
    <row r="19">
      <c r="A19" s="4" t="inlineStr">
        <is>
          <t>Long-term debt, net</t>
        </is>
      </c>
      <c r="C19" s="5" t="n">
        <v>2984065</v>
      </c>
      <c r="D19" s="5" t="n">
        <v>2687831</v>
      </c>
    </row>
    <row r="20">
      <c r="A20" s="4" t="inlineStr">
        <is>
          <t>TOTAL LIABILITIES</t>
        </is>
      </c>
      <c r="C20" s="5" t="n">
        <v>4377447</v>
      </c>
      <c r="D20" s="5" t="n">
        <v>5245844</v>
      </c>
    </row>
    <row r="21">
      <c r="A21" s="3" t="inlineStr">
        <is>
          <t>STOCKHOLDERS’ EQUITY</t>
        </is>
      </c>
      <c r="C21" s="4" t="inlineStr">
        <is>
          <t xml:space="preserve"> </t>
        </is>
      </c>
      <c r="D21" s="4" t="inlineStr">
        <is>
          <t xml:space="preserve"> </t>
        </is>
      </c>
    </row>
    <row r="22">
      <c r="A22" s="4" t="inlineStr">
        <is>
          <t>Preferred stock, par value $.001 – authorized: 10,000,000 shares; zero shares issued and outstanding, respectively</t>
        </is>
      </c>
      <c r="C22" s="4" t="inlineStr">
        <is>
          <t xml:space="preserve"> </t>
        </is>
      </c>
      <c r="D22" s="4" t="inlineStr">
        <is>
          <t xml:space="preserve"> </t>
        </is>
      </c>
    </row>
    <row r="23">
      <c r="A23" s="4" t="inlineStr">
        <is>
          <t>Common stock, par value $.001 – authorized: 300,000,000 shares; issued and outstanding: 757,270 and 757,270 shares, respectively</t>
        </is>
      </c>
      <c r="B23" s="4" t="inlineStr">
        <is>
          <t>[1]</t>
        </is>
      </c>
      <c r="C23" s="5" t="n">
        <v>757</v>
      </c>
      <c r="D23" s="5" t="n">
        <v>757</v>
      </c>
    </row>
    <row r="24">
      <c r="A24" s="4" t="inlineStr">
        <is>
          <t>Capital in excess of par</t>
        </is>
      </c>
      <c r="C24" s="5" t="n">
        <v>5234732</v>
      </c>
      <c r="D24" s="5" t="n">
        <v>5234732</v>
      </c>
    </row>
    <row r="25">
      <c r="A25" s="4" t="inlineStr">
        <is>
          <t>Retained earnings</t>
        </is>
      </c>
      <c r="C25" s="5" t="n">
        <v>8658017</v>
      </c>
      <c r="D25" s="5" t="n">
        <v>8712738</v>
      </c>
    </row>
    <row r="26">
      <c r="A26" s="4" t="inlineStr">
        <is>
          <t>TOTAL STOCKHOLDERS’ EQUITY</t>
        </is>
      </c>
      <c r="C26" s="5" t="n">
        <v>13893506</v>
      </c>
      <c r="D26" s="5" t="n">
        <v>13948227</v>
      </c>
    </row>
    <row r="27">
      <c r="A27" s="4" t="inlineStr">
        <is>
          <t>TOTAL LIABILITIES AND STOCKHOLDERS’ EQUITY</t>
        </is>
      </c>
      <c r="C27" s="6" t="n">
        <v>18270953</v>
      </c>
      <c r="D27" s="6" t="n">
        <v>19194071</v>
      </c>
    </row>
    <row r="28"/>
    <row r="29">
      <c r="A29" s="4" t="inlineStr">
        <is>
          <t>[1]Amounts
have been adjusted to reflect the Reverse/Forward Stock Split that became effective on April 30, 2025. See Note 6, Stockholders
Equity Subsequent Events</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Mar. 30, 2025</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March 30, 2025 March 31, 2024 March 30, 2025 March 31, 2024
For the 13 weeks ended For the 26 weeks ended
March 30, 2025 March 31, 2024 March 30, 2025 March 31, 2024
Total revenue:
Georgia Park $ 1,046,387 $ 1,048,944 $ 2,157,105 $ 2,288,954
Missouri Park 374,328 400,733 664,089 642,454
Texas Park 581,306 508,523 951,285 924,417
Consolidated $ 2,002,021 $ 1,958,200 $ 3,772,479 $ 3,855,825
Total revenues $ 2,002,021 $ 1,958,200 $ 3,772,479 $ 3,855,825
Loss before income taxes:
Georgia Park $ 148,542 $ 185,645 $ 482,488 $ 551,487
Missouri Park 6,806 50,940 (42,422 ) (55,828 )
Texas Park 67,073 31,076 15,074 (4,949 )
Segment income 222,421 267,661 455,140 490,710
Corporate expenses (301,482 ) (192,722 ) (571,834 ) (510,408 )
Depreciation and amortization (220,315 ) (218,593 ) (428,863 ) (441,796 )
(Loss) gain on asset disposals, net — (21,337 ) 52 (35,754 )
Contested proxy and related matters, net — (1,164,612 ) 567,157 (1,291,252 )
Other income, net 25,323 34,026 38,705 69,913
Interest expense (54,709 ) (49,147 ) (112,178 ) (100,592 )
Consolidated $ (328,762 ) $ (1,344,724 ) $ (51,821 ) $ (1,819,179 )
Income (loss) before income taxes $ (328,762 ) $ (1,344,724 ) $ (51,821 ) $ (1,819,179 )
March 30, 2025 September 29, 2024
As of
March 30, 2025 September 29, 2024
Total assets:
Georgia Park $ 7,238,010 $ 7,520,918
Missouri Park 3,059,835 3,399,324
Texas Park 7,800,448 7,812,661
Corporate 172,660 461,168
Consolidated $ 18,270,953 $ 19,194,071
Total assets $ 18,270,953 $ 19,194,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Narrative)</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venue percentage</t>
        </is>
      </c>
      <c r="B4" s="9" t="n">
        <v>0.614</v>
      </c>
      <c r="C4" s="9" t="n">
        <v>0.60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REAKDOWN OF PREPAID EXPENSES (Details) - USD ($)</t>
        </is>
      </c>
      <c r="B1" s="2" t="inlineStr">
        <is>
          <t>Mar. 30, 2025</t>
        </is>
      </c>
      <c r="C1" s="2" t="inlineStr">
        <is>
          <t>Sep. 29, 2024</t>
        </is>
      </c>
    </row>
    <row r="2">
      <c r="A2" s="3" t="inlineStr">
        <is>
          <t>Accounting Policies [Abstract]</t>
        </is>
      </c>
      <c r="B2" s="4" t="inlineStr">
        <is>
          <t xml:space="preserve"> </t>
        </is>
      </c>
      <c r="C2" s="4" t="inlineStr">
        <is>
          <t xml:space="preserve"> </t>
        </is>
      </c>
    </row>
    <row r="3">
      <c r="A3" s="4" t="inlineStr">
        <is>
          <t>Prepaid insurance</t>
        </is>
      </c>
      <c r="B3" s="6" t="n">
        <v>111563</v>
      </c>
      <c r="C3" s="6" t="n">
        <v>272213</v>
      </c>
    </row>
    <row r="4">
      <c r="A4" s="4" t="inlineStr">
        <is>
          <t>Prepaid income taxes</t>
        </is>
      </c>
      <c r="B4" s="5" t="n">
        <v>39455</v>
      </c>
      <c r="C4" s="5" t="n">
        <v>118695</v>
      </c>
    </row>
    <row r="5">
      <c r="A5" s="4" t="inlineStr">
        <is>
          <t>Other prepaid expenses</t>
        </is>
      </c>
      <c r="B5" s="5" t="n">
        <v>46751</v>
      </c>
      <c r="C5" s="5" t="n">
        <v>5400</v>
      </c>
    </row>
    <row r="6">
      <c r="A6" s="4" t="inlineStr">
        <is>
          <t>Total prepaid expenses</t>
        </is>
      </c>
      <c r="B6" s="6" t="n">
        <v>197769</v>
      </c>
      <c r="C6" s="6" t="n">
        <v>3963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0, 2025</t>
        </is>
      </c>
      <c r="C1" s="2" t="inlineStr">
        <is>
          <t>Sep. 29, 2024</t>
        </is>
      </c>
    </row>
    <row r="2">
      <c r="A2" s="3" t="inlineStr">
        <is>
          <t>Property, Plant and Equipment [Line Items]</t>
        </is>
      </c>
      <c r="B2" s="4" t="inlineStr">
        <is>
          <t xml:space="preserve"> </t>
        </is>
      </c>
      <c r="C2" s="4" t="inlineStr">
        <is>
          <t xml:space="preserve"> </t>
        </is>
      </c>
    </row>
    <row r="3">
      <c r="A3" s="4" t="inlineStr">
        <is>
          <t>Property and equipment, cost</t>
        </is>
      </c>
      <c r="B3" s="6" t="n">
        <v>21790628</v>
      </c>
      <c r="C3" s="6" t="n">
        <v>20737220</v>
      </c>
    </row>
    <row r="4">
      <c r="A4" s="4" t="inlineStr">
        <is>
          <t>Less accumulated depreciation</t>
        </is>
      </c>
      <c r="B4" s="5" t="n">
        <v>-6321436</v>
      </c>
      <c r="C4" s="5" t="n">
        <v>-5907608</v>
      </c>
    </row>
    <row r="5">
      <c r="A5" s="4" t="inlineStr">
        <is>
          <t>Property and equipment, net</t>
        </is>
      </c>
      <c r="B5" s="5" t="n">
        <v>15469192</v>
      </c>
      <c r="C5" s="5" t="n">
        <v>1482961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6389470</v>
      </c>
      <c r="C8" s="5" t="n">
        <v>6389470</v>
      </c>
    </row>
    <row r="9">
      <c r="A9" s="4" t="inlineStr">
        <is>
          <t>Mineral Righ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276000</v>
      </c>
      <c r="C11" s="5" t="n">
        <v>276000</v>
      </c>
    </row>
    <row r="12">
      <c r="A12" s="4" t="inlineStr">
        <is>
          <t>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3380789</v>
      </c>
      <c r="C14" s="5" t="n">
        <v>3255128</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4888305</v>
      </c>
      <c r="C17" s="5" t="n">
        <v>4014706</v>
      </c>
    </row>
    <row r="18">
      <c r="A18" s="4" t="inlineStr">
        <is>
          <t>Animal Shelters and Habita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cost</t>
        </is>
      </c>
      <c r="B20" s="5" t="n">
        <v>3822753</v>
      </c>
      <c r="C20" s="5" t="n">
        <v>3532143</v>
      </c>
    </row>
    <row r="21">
      <c r="A21" s="4" t="inlineStr">
        <is>
          <t>Park Animal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cost</t>
        </is>
      </c>
      <c r="B23" s="5" t="n">
        <v>1246171</v>
      </c>
      <c r="C23" s="5" t="n">
        <v>1236921</v>
      </c>
    </row>
    <row r="24">
      <c r="A24" s="4" t="inlineStr">
        <is>
          <t>Equipment - Concession and Relate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5" t="n">
        <v>512967</v>
      </c>
      <c r="C26" s="5" t="n">
        <v>512967</v>
      </c>
    </row>
    <row r="27">
      <c r="A27" s="4" t="inlineStr">
        <is>
          <t>Equipment and Vehicles - Yard and Field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cost</t>
        </is>
      </c>
      <c r="B29" s="5" t="n">
        <v>750750</v>
      </c>
      <c r="C29" s="5" t="n">
        <v>744538</v>
      </c>
    </row>
    <row r="30">
      <c r="A30" s="4" t="inlineStr">
        <is>
          <t>Vehicles - Buses and Rental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cost</t>
        </is>
      </c>
      <c r="B32" s="5" t="n">
        <v>325137</v>
      </c>
      <c r="C32" s="5" t="n">
        <v>307726</v>
      </c>
    </row>
    <row r="33">
      <c r="A33" s="4" t="inlineStr">
        <is>
          <t>Rides and Entertain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5" t="n">
        <v>152156</v>
      </c>
      <c r="C35" s="5" t="n">
        <v>152156</v>
      </c>
    </row>
    <row r="36">
      <c r="A36" s="4" t="inlineStr">
        <is>
          <t>Furniture and Fixtur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cost</t>
        </is>
      </c>
      <c r="B38" s="5" t="n">
        <v>27160</v>
      </c>
      <c r="C38" s="5" t="n">
        <v>27160</v>
      </c>
    </row>
    <row r="39">
      <c r="A39" s="4" t="inlineStr">
        <is>
          <t>Projects Inproces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cost</t>
        </is>
      </c>
      <c r="B41" s="6" t="n">
        <v>18970</v>
      </c>
      <c r="C41" s="6" t="n">
        <v>2883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BREAKDOWN OF OTHER CURRENT LIABILITIES (Details) - USD ($)</t>
        </is>
      </c>
      <c r="B1" s="2" t="inlineStr">
        <is>
          <t>Mar. 30, 2025</t>
        </is>
      </c>
      <c r="C1" s="2" t="inlineStr">
        <is>
          <t>Sep. 29, 2024</t>
        </is>
      </c>
    </row>
    <row r="2">
      <c r="A2" s="3" t="inlineStr">
        <is>
          <t>Accounting Policies [Abstract]</t>
        </is>
      </c>
      <c r="B2" s="4" t="inlineStr">
        <is>
          <t xml:space="preserve"> </t>
        </is>
      </c>
      <c r="C2" s="4" t="inlineStr">
        <is>
          <t xml:space="preserve"> </t>
        </is>
      </c>
    </row>
    <row r="3">
      <c r="A3" s="4" t="inlineStr">
        <is>
          <t>Deferred revenue</t>
        </is>
      </c>
      <c r="B3" s="6" t="n">
        <v>129037</v>
      </c>
      <c r="C3" s="6" t="n">
        <v>115950</v>
      </c>
    </row>
    <row r="4">
      <c r="A4" s="4" t="inlineStr">
        <is>
          <t>Accrued compensation</t>
        </is>
      </c>
      <c r="B4" s="5" t="n">
        <v>119712</v>
      </c>
      <c r="C4" s="5" t="n">
        <v>145726</v>
      </c>
    </row>
    <row r="5">
      <c r="A5" s="4" t="inlineStr">
        <is>
          <t>Accrued professional fees</t>
        </is>
      </c>
      <c r="B5" s="5" t="n">
        <v>85110</v>
      </c>
      <c r="C5" s="5" t="n">
        <v>75499</v>
      </c>
    </row>
    <row r="6">
      <c r="A6" s="4" t="inlineStr">
        <is>
          <t>Accrued sales taxes</t>
        </is>
      </c>
      <c r="B6" s="5" t="n">
        <v>69676</v>
      </c>
      <c r="C6" s="5" t="n">
        <v>32866</v>
      </c>
    </row>
    <row r="7">
      <c r="A7" s="4" t="inlineStr">
        <is>
          <t>Accrued property taxes</t>
        </is>
      </c>
      <c r="B7" s="5" t="n">
        <v>49578</v>
      </c>
      <c r="C7" s="5" t="n">
        <v>67751</v>
      </c>
    </row>
    <row r="8">
      <c r="A8" s="4" t="inlineStr">
        <is>
          <t>Accrued interest</t>
        </is>
      </c>
      <c r="B8" s="5" t="n">
        <v>15563</v>
      </c>
      <c r="C8" s="5" t="n">
        <v>2382</v>
      </c>
    </row>
    <row r="9">
      <c r="A9" s="4" t="inlineStr">
        <is>
          <t>Other accrued liabilities</t>
        </is>
      </c>
      <c r="B9" s="5" t="n">
        <v>36631</v>
      </c>
      <c r="C9" s="5" t="n">
        <v>25981</v>
      </c>
    </row>
    <row r="10">
      <c r="A10" s="4" t="inlineStr">
        <is>
          <t>Other current liabilities</t>
        </is>
      </c>
      <c r="B10" s="6" t="n">
        <v>505307</v>
      </c>
      <c r="C10" s="6" t="n">
        <v>4661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Mar. 30, 2025</t>
        </is>
      </c>
      <c r="C2" s="2" t="inlineStr">
        <is>
          <t>Mar. 31, 2024</t>
        </is>
      </c>
      <c r="D2" s="2" t="inlineStr">
        <is>
          <t>Mar. 30, 2025</t>
        </is>
      </c>
      <c r="E2" s="2" t="inlineStr">
        <is>
          <t>Mar. 31, 2024</t>
        </is>
      </c>
      <c r="F2" s="2" t="inlineStr">
        <is>
          <t>Sep. 29, 2024</t>
        </is>
      </c>
      <c r="G2" s="2" t="inlineStr">
        <is>
          <t>Dec. 29, 2024</t>
        </is>
      </c>
      <c r="H2" s="2" t="inlineStr">
        <is>
          <t>Oct. 01, 2023</t>
        </is>
      </c>
      <c r="I2" s="2" t="inlineStr">
        <is>
          <t>Feb. 01, 200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 of fair value</t>
        </is>
      </c>
      <c r="B4" s="6" t="n">
        <v>3300000</v>
      </c>
      <c r="C4" s="4" t="inlineStr">
        <is>
          <t xml:space="preserve"> </t>
        </is>
      </c>
      <c r="D4" s="6" t="n">
        <v>3300000</v>
      </c>
      <c r="E4" s="4" t="inlineStr">
        <is>
          <t xml:space="preserve"> </t>
        </is>
      </c>
      <c r="F4" s="6" t="n">
        <v>3240000</v>
      </c>
      <c r="G4" s="4" t="inlineStr">
        <is>
          <t xml:space="preserve"> </t>
        </is>
      </c>
      <c r="H4" s="4" t="inlineStr">
        <is>
          <t xml:space="preserve"> </t>
        </is>
      </c>
      <c r="I4" s="4" t="inlineStr">
        <is>
          <t xml:space="preserve"> </t>
        </is>
      </c>
    </row>
    <row r="5">
      <c r="A5" s="4" t="inlineStr">
        <is>
          <t>Short term investments</t>
        </is>
      </c>
      <c r="B5" s="4" t="inlineStr">
        <is>
          <t xml:space="preserve"> </t>
        </is>
      </c>
      <c r="C5" s="4" t="inlineStr">
        <is>
          <t xml:space="preserve"> </t>
        </is>
      </c>
      <c r="D5" s="4" t="inlineStr">
        <is>
          <t xml:space="preserve"> </t>
        </is>
      </c>
      <c r="E5" s="4" t="inlineStr">
        <is>
          <t xml:space="preserve"> </t>
        </is>
      </c>
      <c r="F5" s="5" t="n">
        <v>835074</v>
      </c>
      <c r="G5" s="4" t="inlineStr">
        <is>
          <t xml:space="preserve"> </t>
        </is>
      </c>
      <c r="H5" s="4" t="inlineStr">
        <is>
          <t xml:space="preserve"> </t>
        </is>
      </c>
      <c r="I5" s="4" t="inlineStr">
        <is>
          <t xml:space="preserve"> </t>
        </is>
      </c>
    </row>
    <row r="6">
      <c r="A6" s="4" t="inlineStr">
        <is>
          <t>Accounts receivable</t>
        </is>
      </c>
      <c r="B6" s="5" t="n">
        <v>33311</v>
      </c>
      <c r="C6" s="4" t="inlineStr">
        <is>
          <t xml:space="preserve"> </t>
        </is>
      </c>
      <c r="D6" s="5" t="n">
        <v>33311</v>
      </c>
      <c r="E6" s="4" t="inlineStr">
        <is>
          <t xml:space="preserve"> </t>
        </is>
      </c>
      <c r="F6" s="5" t="n">
        <v>63784</v>
      </c>
      <c r="G6" s="6" t="n">
        <v>63784</v>
      </c>
      <c r="H6" s="6" t="n">
        <v>36172</v>
      </c>
      <c r="I6" s="4" t="inlineStr">
        <is>
          <t xml:space="preserve"> </t>
        </is>
      </c>
    </row>
    <row r="7">
      <c r="A7" s="4" t="inlineStr">
        <is>
          <t>Inventory</t>
        </is>
      </c>
      <c r="B7" s="5" t="n">
        <v>404337</v>
      </c>
      <c r="C7" s="4" t="inlineStr">
        <is>
          <t xml:space="preserve"> </t>
        </is>
      </c>
      <c r="D7" s="5" t="n">
        <v>404337</v>
      </c>
      <c r="E7" s="4" t="inlineStr">
        <is>
          <t xml:space="preserve"> </t>
        </is>
      </c>
      <c r="F7" s="5" t="n">
        <v>372401</v>
      </c>
      <c r="G7" s="4" t="inlineStr">
        <is>
          <t xml:space="preserve"> </t>
        </is>
      </c>
      <c r="H7" s="4" t="inlineStr">
        <is>
          <t xml:space="preserve"> </t>
        </is>
      </c>
      <c r="I7" s="4" t="inlineStr">
        <is>
          <t xml:space="preserve"> </t>
        </is>
      </c>
    </row>
    <row r="8">
      <c r="A8" s="4" t="inlineStr">
        <is>
          <t>Depreciation expense</t>
        </is>
      </c>
      <c r="B8" s="5" t="n">
        <v>217312</v>
      </c>
      <c r="C8" s="6" t="n">
        <v>215590</v>
      </c>
      <c r="D8" s="5" t="n">
        <v>422857</v>
      </c>
      <c r="E8" s="6" t="n">
        <v>435790</v>
      </c>
      <c r="F8" s="4" t="inlineStr">
        <is>
          <t xml:space="preserve"> </t>
        </is>
      </c>
      <c r="G8" s="4" t="inlineStr">
        <is>
          <t xml:space="preserve"> </t>
        </is>
      </c>
      <c r="H8" s="4" t="inlineStr">
        <is>
          <t xml:space="preserve"> </t>
        </is>
      </c>
      <c r="I8" s="4" t="inlineStr">
        <is>
          <t xml:space="preserve"> </t>
        </is>
      </c>
    </row>
    <row r="9">
      <c r="A9" s="4" t="inlineStr">
        <is>
          <t>Amortization of intangible assets</t>
        </is>
      </c>
      <c r="B9" s="5" t="n">
        <v>3003</v>
      </c>
      <c r="C9" s="5" t="n">
        <v>3003</v>
      </c>
      <c r="D9" s="5" t="n">
        <v>6006</v>
      </c>
      <c r="E9" s="5" t="n">
        <v>6006</v>
      </c>
      <c r="F9" s="4" t="inlineStr">
        <is>
          <t xml:space="preserve"> </t>
        </is>
      </c>
      <c r="G9" s="4" t="inlineStr">
        <is>
          <t xml:space="preserve"> </t>
        </is>
      </c>
      <c r="H9" s="4" t="inlineStr">
        <is>
          <t xml:space="preserve"> </t>
        </is>
      </c>
      <c r="I9" s="4" t="inlineStr">
        <is>
          <t xml:space="preserve"> </t>
        </is>
      </c>
    </row>
    <row r="10">
      <c r="A10" s="4" t="inlineStr">
        <is>
          <t>Deferred revenue</t>
        </is>
      </c>
      <c r="B10" s="5" t="n">
        <v>129037</v>
      </c>
      <c r="C10" s="4" t="inlineStr">
        <is>
          <t xml:space="preserve"> </t>
        </is>
      </c>
      <c r="D10" s="5" t="n">
        <v>129037</v>
      </c>
      <c r="E10" s="4" t="inlineStr">
        <is>
          <t xml:space="preserve"> </t>
        </is>
      </c>
      <c r="F10" s="5" t="n">
        <v>115950</v>
      </c>
      <c r="G10" s="4" t="inlineStr">
        <is>
          <t xml:space="preserve"> </t>
        </is>
      </c>
      <c r="H10" s="6" t="n">
        <v>143511</v>
      </c>
      <c r="I10" s="4" t="inlineStr">
        <is>
          <t xml:space="preserve"> </t>
        </is>
      </c>
    </row>
    <row r="11">
      <c r="A11" s="4" t="inlineStr">
        <is>
          <t>Advertising and marketing expense</t>
        </is>
      </c>
      <c r="B11" s="6" t="n">
        <v>227605</v>
      </c>
      <c r="C11" s="5" t="n">
        <v>213114</v>
      </c>
      <c r="D11" s="5" t="n">
        <v>366523</v>
      </c>
      <c r="E11" s="5" t="n">
        <v>454940</v>
      </c>
      <c r="F11" s="4" t="inlineStr">
        <is>
          <t xml:space="preserve"> </t>
        </is>
      </c>
      <c r="G11" s="4" t="inlineStr">
        <is>
          <t xml:space="preserve"> </t>
        </is>
      </c>
      <c r="H11" s="4" t="inlineStr">
        <is>
          <t xml:space="preserve"> </t>
        </is>
      </c>
      <c r="I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5" t="n">
        <v>75836</v>
      </c>
      <c r="F12" s="4" t="inlineStr">
        <is>
          <t xml:space="preserve"> </t>
        </is>
      </c>
      <c r="G12" s="4" t="inlineStr">
        <is>
          <t xml:space="preserve"> </t>
        </is>
      </c>
      <c r="H12" s="4" t="inlineStr">
        <is>
          <t xml:space="preserve"> </t>
        </is>
      </c>
      <c r="I12" s="4" t="inlineStr">
        <is>
          <t xml:space="preserve"> </t>
        </is>
      </c>
    </row>
    <row r="13">
      <c r="A13" s="4" t="inlineStr">
        <is>
          <t>Stock options, number of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row>
    <row r="14">
      <c r="A14" s="4" t="inlineStr">
        <is>
          <t>Stock options, number of shares grants</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llateral for Borrowed Securities</t>
        </is>
      </c>
      <c r="B15" s="6" t="n">
        <v>2500000</v>
      </c>
      <c r="C15" s="4" t="inlineStr">
        <is>
          <t xml:space="preserve"> </t>
        </is>
      </c>
      <c r="D15" s="6" t="n">
        <v>2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tax benefits</t>
        </is>
      </c>
      <c r="B16" s="6" t="n">
        <v>0</v>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row>
    <row r="17">
      <c r="A17" s="4" t="inlineStr">
        <is>
          <t>Unrecognized tax interests and penalties</t>
        </is>
      </c>
      <c r="B17" s="4" t="inlineStr">
        <is>
          <t xml:space="preserve"> </t>
        </is>
      </c>
      <c r="C17" s="4" t="inlineStr">
        <is>
          <t xml:space="preserve"> </t>
        </is>
      </c>
      <c r="D17" s="6" t="n">
        <v>0</v>
      </c>
      <c r="E17" s="4" t="inlineStr">
        <is>
          <t xml:space="preserve"> </t>
        </is>
      </c>
      <c r="F17" s="6" t="n">
        <v>0</v>
      </c>
      <c r="G17" s="4" t="inlineStr">
        <is>
          <t xml:space="preserve"> </t>
        </is>
      </c>
      <c r="H17" s="4" t="inlineStr">
        <is>
          <t xml:space="preserve"> </t>
        </is>
      </c>
      <c r="I17" s="4" t="inlineStr">
        <is>
          <t xml:space="preserve"> </t>
        </is>
      </c>
    </row>
    <row r="18">
      <c r="A18" s="4" t="inlineStr">
        <is>
          <t>Focused Compounding Fund LP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Percentage</t>
        </is>
      </c>
      <c r="B20" s="9" t="n">
        <v>0.4136</v>
      </c>
      <c r="C20" s="4" t="inlineStr">
        <is>
          <t xml:space="preserve"> </t>
        </is>
      </c>
      <c r="D20" s="9" t="n">
        <v>0.413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t>
        </is>
      </c>
      <c r="B23" s="6" t="n">
        <v>0</v>
      </c>
      <c r="C23" s="6" t="n">
        <v>9168</v>
      </c>
      <c r="D23" s="6" t="n">
        <v>0</v>
      </c>
      <c r="E23" s="6" t="n">
        <v>18337</v>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 amortization period</t>
        </is>
      </c>
      <c r="B26" s="4" t="inlineStr">
        <is>
          <t>3 years</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amortization period</t>
        </is>
      </c>
      <c r="B29" s="4" t="inlineStr">
        <is>
          <t>10 years</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TESTED PROXY AND RELATED MATTERS (Details Narrative) - USD ($)</t>
        </is>
      </c>
      <c r="B1" s="2" t="inlineStr">
        <is>
          <t>3 Months Ended</t>
        </is>
      </c>
      <c r="C1" s="2" t="inlineStr">
        <is>
          <t>12 Months Ended</t>
        </is>
      </c>
    </row>
    <row r="2">
      <c r="B2" s="2" t="inlineStr">
        <is>
          <t>Mar. 30, 2025</t>
        </is>
      </c>
      <c r="C2" s="2" t="inlineStr">
        <is>
          <t>Sep. 29, 2024</t>
        </is>
      </c>
    </row>
    <row r="3">
      <c r="A3" s="3" t="inlineStr">
        <is>
          <t>Contested Proxy And Related Matters</t>
        </is>
      </c>
      <c r="B3" s="4" t="inlineStr">
        <is>
          <t xml:space="preserve"> </t>
        </is>
      </c>
      <c r="C3" s="4" t="inlineStr">
        <is>
          <t xml:space="preserve"> </t>
        </is>
      </c>
    </row>
    <row r="4">
      <c r="A4" s="4" t="inlineStr">
        <is>
          <t>Contested proxy and related matters</t>
        </is>
      </c>
      <c r="B4" s="4" t="inlineStr">
        <is>
          <t xml:space="preserve"> </t>
        </is>
      </c>
      <c r="C4" s="6" t="n">
        <v>2090810</v>
      </c>
    </row>
    <row r="5">
      <c r="A5" s="4" t="inlineStr">
        <is>
          <t>Insurance proceeds</t>
        </is>
      </c>
      <c r="B5" s="6" t="n">
        <v>567100</v>
      </c>
      <c r="C5" s="6" t="n">
        <v>50000</v>
      </c>
    </row>
    <row r="6">
      <c r="A6" s="4" t="inlineStr">
        <is>
          <t>Unpaid bills</t>
        </is>
      </c>
      <c r="B6" s="6" t="n">
        <v>36050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UTSTANDING LONG TERM DEBT (Details) - USD ($)</t>
        </is>
      </c>
      <c r="B1" s="2" t="inlineStr">
        <is>
          <t>Mar. 30, 2025</t>
        </is>
      </c>
      <c r="C1" s="2" t="inlineStr">
        <is>
          <t>Sep. 29, 2024</t>
        </is>
      </c>
    </row>
    <row r="2">
      <c r="A2" s="3" t="inlineStr">
        <is>
          <t>Debt Disclosure [Abstract]</t>
        </is>
      </c>
      <c r="B2" s="4" t="inlineStr">
        <is>
          <t xml:space="preserve"> </t>
        </is>
      </c>
      <c r="C2" s="4" t="inlineStr">
        <is>
          <t xml:space="preserve"> </t>
        </is>
      </c>
    </row>
    <row r="3">
      <c r="A3" s="4" t="inlineStr">
        <is>
          <t>Loan principal outstanding</t>
        </is>
      </c>
      <c r="B3" s="6" t="n">
        <v>3430121</v>
      </c>
      <c r="C3" s="6" t="n">
        <v>3498535</v>
      </c>
    </row>
    <row r="4">
      <c r="A4" s="4" t="inlineStr">
        <is>
          <t>Less: unamortized debt financing costs</t>
        </is>
      </c>
      <c r="B4" s="5" t="n">
        <v>-58383</v>
      </c>
      <c r="C4" s="5" t="n">
        <v>-812</v>
      </c>
    </row>
    <row r="5">
      <c r="A5" s="4" t="inlineStr">
        <is>
          <t>Gross long-term debt</t>
        </is>
      </c>
      <c r="B5" s="5" t="n">
        <v>3371738</v>
      </c>
      <c r="C5" s="5" t="n">
        <v>3497723</v>
      </c>
    </row>
    <row r="6">
      <c r="A6" s="4" t="inlineStr">
        <is>
          <t>Less current portion of long-term debt, net of unamortized costs</t>
        </is>
      </c>
      <c r="B6" s="5" t="n">
        <v>-387673</v>
      </c>
      <c r="C6" s="5" t="n">
        <v>-809892</v>
      </c>
    </row>
    <row r="7">
      <c r="A7" s="4" t="inlineStr">
        <is>
          <t>Long-term debt, net</t>
        </is>
      </c>
      <c r="B7" s="6" t="n">
        <v>2984065</v>
      </c>
      <c r="C7" s="6" t="n">
        <v>26878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Mar. 30, 2025</t>
        </is>
      </c>
      <c r="C1" s="2" t="inlineStr">
        <is>
          <t>Sep. 29, 2024</t>
        </is>
      </c>
    </row>
    <row r="2">
      <c r="A2" s="3" t="inlineStr">
        <is>
          <t>Debt Disclosure [Abstract]</t>
        </is>
      </c>
      <c r="B2" s="4" t="inlineStr">
        <is>
          <t xml:space="preserve"> </t>
        </is>
      </c>
      <c r="C2" s="4" t="inlineStr">
        <is>
          <t xml:space="preserve"> </t>
        </is>
      </c>
    </row>
    <row r="3">
      <c r="A3" s="4" t="inlineStr">
        <is>
          <t>Remainder of 2025</t>
        </is>
      </c>
      <c r="B3" s="6" t="n">
        <v>191226</v>
      </c>
      <c r="C3" s="4" t="inlineStr">
        <is>
          <t xml:space="preserve"> </t>
        </is>
      </c>
    </row>
    <row r="4">
      <c r="A4" s="4" t="inlineStr">
        <is>
          <t>2026</t>
        </is>
      </c>
      <c r="B4" s="5" t="n">
        <v>397305</v>
      </c>
      <c r="C4" s="4" t="inlineStr">
        <is>
          <t xml:space="preserve"> </t>
        </is>
      </c>
    </row>
    <row r="5">
      <c r="A5" s="4" t="inlineStr">
        <is>
          <t>2027</t>
        </is>
      </c>
      <c r="B5" s="5" t="n">
        <v>416239</v>
      </c>
      <c r="C5" s="4" t="inlineStr">
        <is>
          <t xml:space="preserve"> </t>
        </is>
      </c>
    </row>
    <row r="6">
      <c r="A6" s="4" t="inlineStr">
        <is>
          <t>2028</t>
        </is>
      </c>
      <c r="B6" s="5" t="n">
        <v>356530</v>
      </c>
      <c r="C6" s="4" t="inlineStr">
        <is>
          <t xml:space="preserve"> </t>
        </is>
      </c>
    </row>
    <row r="7">
      <c r="A7" s="4" t="inlineStr">
        <is>
          <t>2029</t>
        </is>
      </c>
      <c r="B7" s="5" t="n">
        <v>130686</v>
      </c>
      <c r="C7" s="4" t="inlineStr">
        <is>
          <t xml:space="preserve"> </t>
        </is>
      </c>
    </row>
    <row r="8">
      <c r="A8" s="4" t="inlineStr">
        <is>
          <t>Thereafter</t>
        </is>
      </c>
      <c r="B8" s="5" t="n">
        <v>1938135</v>
      </c>
      <c r="C8" s="4" t="inlineStr">
        <is>
          <t xml:space="preserve"> </t>
        </is>
      </c>
    </row>
    <row r="9">
      <c r="A9" s="4" t="inlineStr">
        <is>
          <t>Total</t>
        </is>
      </c>
      <c r="B9" s="6" t="n">
        <v>3430121</v>
      </c>
      <c r="C9" s="6" t="n">
        <v>34985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0" customWidth="1" min="1" max="1"/>
    <col width="17" customWidth="1" min="2" max="2"/>
    <col width="14" customWidth="1" min="3" max="3"/>
    <col width="32"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LONG-TERM DEBT (Details Narrative) - USD ($)</t>
        </is>
      </c>
      <c r="F1" s="2" t="inlineStr">
        <is>
          <t>3 Months Ended</t>
        </is>
      </c>
      <c r="H1" s="2" t="inlineStr">
        <is>
          <t>6 Months Ended</t>
        </is>
      </c>
    </row>
    <row r="2">
      <c r="B2" s="2" t="inlineStr">
        <is>
          <t>Sep. 30, 2024</t>
        </is>
      </c>
      <c r="C2" s="2" t="inlineStr">
        <is>
          <t>Jun. 30, 2021</t>
        </is>
      </c>
      <c r="D2" s="2" t="inlineStr">
        <is>
          <t>Jun. 18, 2021</t>
        </is>
      </c>
      <c r="E2" s="2" t="inlineStr">
        <is>
          <t>Apr. 27, 2020</t>
        </is>
      </c>
      <c r="F2" s="2" t="inlineStr">
        <is>
          <t>Mar. 30, 2025</t>
        </is>
      </c>
      <c r="G2" s="2" t="inlineStr">
        <is>
          <t>Mar. 31, 2024</t>
        </is>
      </c>
      <c r="H2" s="2" t="inlineStr">
        <is>
          <t>Mar. 30, 2025</t>
        </is>
      </c>
      <c r="I2" s="2" t="inlineStr">
        <is>
          <t>Mar. 31, 2024</t>
        </is>
      </c>
      <c r="J2" s="2" t="inlineStr">
        <is>
          <t>Sep. 2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 outstanding</t>
        </is>
      </c>
      <c r="B4" s="4" t="inlineStr">
        <is>
          <t xml:space="preserve"> </t>
        </is>
      </c>
      <c r="C4" s="4" t="inlineStr">
        <is>
          <t xml:space="preserve"> </t>
        </is>
      </c>
      <c r="D4" s="4" t="inlineStr">
        <is>
          <t xml:space="preserve"> </t>
        </is>
      </c>
      <c r="E4" s="4" t="inlineStr">
        <is>
          <t xml:space="preserve"> </t>
        </is>
      </c>
      <c r="F4" s="6" t="n">
        <v>3430121</v>
      </c>
      <c r="G4" s="4" t="inlineStr">
        <is>
          <t xml:space="preserve"> </t>
        </is>
      </c>
      <c r="H4" s="6" t="n">
        <v>3430121</v>
      </c>
      <c r="I4" s="4" t="inlineStr">
        <is>
          <t xml:space="preserve"> </t>
        </is>
      </c>
      <c r="J4" s="6" t="n">
        <v>3498535</v>
      </c>
    </row>
    <row r="5">
      <c r="A5" s="4" t="inlineStr">
        <is>
          <t>Cash collateral for borrowed securities</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5" t="n">
        <v>2500000</v>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54709</v>
      </c>
      <c r="G6" s="6" t="n">
        <v>49147</v>
      </c>
      <c r="H6" s="5" t="n">
        <v>112178</v>
      </c>
      <c r="I6" s="6" t="n">
        <v>100592</v>
      </c>
      <c r="J6" s="4" t="inlineStr">
        <is>
          <t xml:space="preserve"> </t>
        </is>
      </c>
    </row>
    <row r="7">
      <c r="A7" s="4" t="inlineStr">
        <is>
          <t>Aggieland Wild Anim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acquisition, price of acquisition, expected</t>
        </is>
      </c>
      <c r="B9" s="4" t="inlineStr">
        <is>
          <t xml:space="preserve"> </t>
        </is>
      </c>
      <c r="C9" s="4" t="inlineStr">
        <is>
          <t xml:space="preserve"> </t>
        </is>
      </c>
      <c r="D9" s="4" t="inlineStr">
        <is>
          <t xml:space="preserve"> </t>
        </is>
      </c>
      <c r="E9" s="6" t="n">
        <v>7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1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ssuance date</t>
        </is>
      </c>
      <c r="B12" s="4" t="inlineStr">
        <is>
          <t xml:space="preserve"> </t>
        </is>
      </c>
      <c r="C12" s="4" t="inlineStr">
        <is>
          <t xml:space="preserve"> </t>
        </is>
      </c>
      <c r="D12" s="4" t="inlineStr">
        <is>
          <t>Jun. 18,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description</t>
        </is>
      </c>
      <c r="B13" s="4" t="inlineStr">
        <is>
          <t xml:space="preserve"> </t>
        </is>
      </c>
      <c r="C13" s="4" t="inlineStr">
        <is>
          <t xml:space="preserve"> </t>
        </is>
      </c>
      <c r="D13" s="4" t="inlineStr">
        <is>
          <t>2021 Refinancing</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6" t="n">
        <v>19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t>
        </is>
      </c>
      <c r="B15" s="4" t="inlineStr">
        <is>
          <t xml:space="preserve"> </t>
        </is>
      </c>
      <c r="C15" s="4" t="inlineStr">
        <is>
          <t xml:space="preserve"> </t>
        </is>
      </c>
      <c r="D15" s="9" t="n">
        <v>0.0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iodic payment description</t>
        </is>
      </c>
      <c r="B16" s="4" t="inlineStr">
        <is>
          <t xml:space="preserve"> </t>
        </is>
      </c>
      <c r="C16" s="4" t="inlineStr">
        <is>
          <t xml:space="preserve"> </t>
        </is>
      </c>
      <c r="D16" s="4" t="inlineStr">
        <is>
          <t>payable in monthly installment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ic payment of term loan</t>
        </is>
      </c>
      <c r="B17" s="4" t="inlineStr">
        <is>
          <t xml:space="preserve"> </t>
        </is>
      </c>
      <c r="C17" s="4" t="inlineStr">
        <is>
          <t xml:space="preserve"> </t>
        </is>
      </c>
      <c r="D17" s="6" t="n">
        <v>264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aturity date</t>
        </is>
      </c>
      <c r="B18" s="4" t="inlineStr">
        <is>
          <t xml:space="preserve"> </t>
        </is>
      </c>
      <c r="C18" s="4" t="inlineStr">
        <is>
          <t xml:space="preserve"> </t>
        </is>
      </c>
      <c r="D18" s="4" t="inlineStr">
        <is>
          <t>Jun. 18,  2028</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origination fees</t>
        </is>
      </c>
      <c r="B19" s="4" t="inlineStr">
        <is>
          <t xml:space="preserve"> </t>
        </is>
      </c>
      <c r="C19" s="4" t="inlineStr">
        <is>
          <t xml:space="preserve"> </t>
        </is>
      </c>
      <c r="D19" s="6" t="n">
        <v>15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outstanding</t>
        </is>
      </c>
      <c r="B20" s="4" t="inlineStr">
        <is>
          <t xml:space="preserve"> </t>
        </is>
      </c>
      <c r="C20" s="4" t="inlineStr">
        <is>
          <t xml:space="preserve"> </t>
        </is>
      </c>
      <c r="D20" s="4" t="inlineStr">
        <is>
          <t xml:space="preserve"> </t>
        </is>
      </c>
      <c r="E20" s="4" t="inlineStr">
        <is>
          <t xml:space="preserve"> </t>
        </is>
      </c>
      <c r="F20" s="6" t="n">
        <v>969954</v>
      </c>
      <c r="G20" s="4" t="inlineStr">
        <is>
          <t xml:space="preserve"> </t>
        </is>
      </c>
      <c r="H20" s="5" t="n">
        <v>969954</v>
      </c>
      <c r="I20" s="4" t="inlineStr">
        <is>
          <t xml:space="preserve"> </t>
        </is>
      </c>
      <c r="J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9036</v>
      </c>
      <c r="I21" s="5" t="n">
        <v>133774</v>
      </c>
      <c r="J21" s="4" t="inlineStr">
        <is>
          <t xml:space="preserve"> </t>
        </is>
      </c>
    </row>
    <row r="22">
      <c r="A22" s="4" t="inlineStr">
        <is>
          <t>Aggieland Seller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ssuance date</t>
        </is>
      </c>
      <c r="B24" s="4" t="inlineStr">
        <is>
          <t xml:space="preserve"> </t>
        </is>
      </c>
      <c r="C24" s="4" t="inlineStr">
        <is>
          <t xml:space="preserve"> </t>
        </is>
      </c>
      <c r="D24" s="4" t="inlineStr">
        <is>
          <t xml:space="preserve"> </t>
        </is>
      </c>
      <c r="E24" s="4" t="inlineStr">
        <is>
          <t>Apr. 27,  2020</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75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0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description</t>
        </is>
      </c>
      <c r="B28" s="4" t="inlineStr">
        <is>
          <t xml:space="preserve"> </t>
        </is>
      </c>
      <c r="C28" s="4" t="inlineStr">
        <is>
          <t xml:space="preserve"> </t>
        </is>
      </c>
      <c r="D28" s="4" t="inlineStr">
        <is>
          <t xml:space="preserve"> </t>
        </is>
      </c>
      <c r="E28" s="4" t="inlineStr">
        <is>
          <t>2020
Term Loan</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4" t="inlineStr">
        <is>
          <t xml:space="preserve"> </t>
        </is>
      </c>
      <c r="E30" s="10" t="n">
        <v>0.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ic payment of term loan</t>
        </is>
      </c>
      <c r="B31" s="4" t="inlineStr">
        <is>
          <t xml:space="preserve"> </t>
        </is>
      </c>
      <c r="C31" s="4" t="inlineStr">
        <is>
          <t xml:space="preserve"> </t>
        </is>
      </c>
      <c r="D31" s="4" t="inlineStr">
        <is>
          <t xml:space="preserve"> </t>
        </is>
      </c>
      <c r="E31" s="6" t="n">
        <v>5321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Apr. 27,  2031</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origination fees</t>
        </is>
      </c>
      <c r="B33" s="4" t="inlineStr">
        <is>
          <t xml:space="preserve"> </t>
        </is>
      </c>
      <c r="C33" s="4" t="inlineStr">
        <is>
          <t xml:space="preserve"> </t>
        </is>
      </c>
      <c r="D33" s="4" t="inlineStr">
        <is>
          <t xml:space="preserve"> </t>
        </is>
      </c>
      <c r="E33" s="6" t="n">
        <v>623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t>
        </is>
      </c>
      <c r="B34" s="4" t="inlineStr">
        <is>
          <t xml:space="preserve"> </t>
        </is>
      </c>
      <c r="C34" s="4" t="inlineStr">
        <is>
          <t xml:space="preserve"> </t>
        </is>
      </c>
      <c r="D34" s="4" t="inlineStr">
        <is>
          <t xml:space="preserve"> </t>
        </is>
      </c>
      <c r="E34" s="6" t="n">
        <v>138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ly repayment of senior debt</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debt</t>
        </is>
      </c>
      <c r="B36" s="6" t="n">
        <v>2389544</v>
      </c>
      <c r="C36" s="4" t="inlineStr">
        <is>
          <t xml:space="preserve"> </t>
        </is>
      </c>
      <c r="D36" s="4" t="inlineStr">
        <is>
          <t xml:space="preserve"> </t>
        </is>
      </c>
      <c r="E36" s="4" t="inlineStr">
        <is>
          <t xml:space="preserve"> </t>
        </is>
      </c>
      <c r="F36" s="4" t="inlineStr">
        <is>
          <t xml:space="preserve"> </t>
        </is>
      </c>
      <c r="G36" s="4" t="inlineStr">
        <is>
          <t xml:space="preserve"> </t>
        </is>
      </c>
      <c r="H36" s="6" t="n">
        <v>2389544</v>
      </c>
      <c r="I36" s="5" t="n">
        <v>248737</v>
      </c>
      <c r="J36" s="4" t="inlineStr">
        <is>
          <t xml:space="preserve"> </t>
        </is>
      </c>
    </row>
    <row r="37">
      <c r="A37" s="4" t="inlineStr">
        <is>
          <t>2025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ssuance date</t>
        </is>
      </c>
      <c r="B39" s="4" t="inlineStr">
        <is>
          <t>Sep. 30,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description</t>
        </is>
      </c>
      <c r="B40" s="4" t="inlineStr">
        <is>
          <t>2025 Refinanc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6" t="n">
        <v>2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t>
        </is>
      </c>
      <c r="B42" s="9" t="n">
        <v>0.005</v>
      </c>
      <c r="C42" s="4" t="inlineStr">
        <is>
          <t xml:space="preserve"> </t>
        </is>
      </c>
      <c r="D42" s="4" t="inlineStr">
        <is>
          <t xml:space="preserve"> </t>
        </is>
      </c>
      <c r="E42" s="4" t="inlineStr">
        <is>
          <t xml:space="preserve"> </t>
        </is>
      </c>
      <c r="F42" s="10" t="n">
        <v>0.07000000000000001</v>
      </c>
      <c r="G42" s="4" t="inlineStr">
        <is>
          <t xml:space="preserve"> </t>
        </is>
      </c>
      <c r="H42" s="10" t="n">
        <v>0.07000000000000001</v>
      </c>
      <c r="I42" s="4" t="inlineStr">
        <is>
          <t xml:space="preserve"> </t>
        </is>
      </c>
      <c r="J42" s="4" t="inlineStr">
        <is>
          <t xml:space="preserve"> </t>
        </is>
      </c>
    </row>
    <row r="43">
      <c r="A43" s="4" t="inlineStr">
        <is>
          <t>Debt instrument origination fees</t>
        </is>
      </c>
      <c r="B43" s="6" t="n">
        <v>607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outstanding</t>
        </is>
      </c>
      <c r="B44" s="4" t="inlineStr">
        <is>
          <t xml:space="preserve"> </t>
        </is>
      </c>
      <c r="C44" s="4" t="inlineStr">
        <is>
          <t xml:space="preserve"> </t>
        </is>
      </c>
      <c r="D44" s="4" t="inlineStr">
        <is>
          <t xml:space="preserve"> </t>
        </is>
      </c>
      <c r="E44" s="4" t="inlineStr">
        <is>
          <t xml:space="preserve"> </t>
        </is>
      </c>
      <c r="F44" s="6" t="n">
        <v>2460167</v>
      </c>
      <c r="G44" s="4" t="inlineStr">
        <is>
          <t xml:space="preserve"> </t>
        </is>
      </c>
      <c r="H44" s="6" t="n">
        <v>2460167</v>
      </c>
      <c r="I44" s="4" t="inlineStr">
        <is>
          <t xml:space="preserve"> </t>
        </is>
      </c>
      <c r="J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9833</v>
      </c>
      <c r="I45" s="4" t="inlineStr">
        <is>
          <t xml:space="preserve"> </t>
        </is>
      </c>
      <c r="J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The 2025 Term Loan has a term of 10 years, with a 15-year amortization, and a balloon payment of
the outstanding principal balance due September 30, 2034</t>
        </is>
      </c>
      <c r="I46" s="4" t="inlineStr">
        <is>
          <t xml:space="preserve"> </t>
        </is>
      </c>
      <c r="J46" s="4" t="inlineStr">
        <is>
          <t xml:space="preserve"> </t>
        </is>
      </c>
    </row>
    <row r="47">
      <c r="A47" s="4" t="inlineStr">
        <is>
          <t>Debt instrument initial monthly payment</t>
        </is>
      </c>
      <c r="B47" s="5" t="n">
        <v>23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collateral for borrowed securities</t>
        </is>
      </c>
      <c r="B48" s="6" t="n">
        <v>2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F1:G1"/>
    <mergeCell ref="H1:I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 xml:space="preserve"> Consolidated Balance Sheets (Unaudited) (Parenthetical) - $ / shares</t>
        </is>
      </c>
      <c r="B1" s="2" t="inlineStr">
        <is>
          <t>Mar. 30, 2025</t>
        </is>
      </c>
      <c r="C1" s="2" t="inlineStr">
        <is>
          <t>Sep. 29,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757270</v>
      </c>
      <c r="C9" s="5" t="n">
        <v>757270</v>
      </c>
    </row>
    <row r="10">
      <c r="A10" s="4" t="inlineStr">
        <is>
          <t>Common stock, shares outstanding</t>
        </is>
      </c>
      <c r="B10" s="5" t="n">
        <v>757270</v>
      </c>
      <c r="C10" s="5" t="n">
        <v>757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LINES OF CREDIT (Details Narrative) - USD ($)</t>
        </is>
      </c>
      <c r="D1" s="2" t="inlineStr">
        <is>
          <t>3 Months Ended</t>
        </is>
      </c>
      <c r="F1" s="2" t="inlineStr">
        <is>
          <t>6 Months Ended</t>
        </is>
      </c>
    </row>
    <row r="2">
      <c r="B2" s="2" t="inlineStr">
        <is>
          <t>Oct. 24, 2023</t>
        </is>
      </c>
      <c r="C2" s="2" t="inlineStr">
        <is>
          <t>Oct. 19, 2023</t>
        </is>
      </c>
      <c r="D2" s="2" t="inlineStr">
        <is>
          <t>Mar. 30, 2025</t>
        </is>
      </c>
      <c r="E2" s="2" t="inlineStr">
        <is>
          <t>Mar. 31, 2024</t>
        </is>
      </c>
      <c r="F2" s="2" t="inlineStr">
        <is>
          <t>Mar. 30, 2025</t>
        </is>
      </c>
      <c r="G2" s="2" t="inlineStr">
        <is>
          <t>Mar. 31, 2024</t>
        </is>
      </c>
    </row>
    <row r="3">
      <c r="A3" s="4" t="inlineStr">
        <is>
          <t>Line of Credit Fee Amortiz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for line of credit</t>
        </is>
      </c>
      <c r="B5" s="4" t="inlineStr">
        <is>
          <t xml:space="preserve"> </t>
        </is>
      </c>
      <c r="C5" s="4" t="inlineStr">
        <is>
          <t xml:space="preserve"> </t>
        </is>
      </c>
      <c r="D5" s="6" t="n">
        <v>0</v>
      </c>
      <c r="E5" s="6" t="n">
        <v>1250</v>
      </c>
      <c r="F5" s="6" t="n">
        <v>0</v>
      </c>
      <c r="G5" s="6" t="n">
        <v>2375</v>
      </c>
    </row>
    <row r="6">
      <c r="A6" s="4" t="inlineStr">
        <is>
          <t>Aggieland Wild Animal -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t>
        </is>
      </c>
      <c r="B8" s="4" t="inlineStr">
        <is>
          <t xml:space="preserve"> </t>
        </is>
      </c>
      <c r="C8" s="6" t="n">
        <v>350000</v>
      </c>
      <c r="D8" s="4" t="inlineStr">
        <is>
          <t xml:space="preserve"> </t>
        </is>
      </c>
      <c r="E8" s="4" t="inlineStr">
        <is>
          <t xml:space="preserve"> </t>
        </is>
      </c>
      <c r="F8" s="4" t="inlineStr">
        <is>
          <t xml:space="preserve"> </t>
        </is>
      </c>
      <c r="G8" s="4" t="inlineStr">
        <is>
          <t xml:space="preserve"> </t>
        </is>
      </c>
    </row>
    <row r="9">
      <c r="A9" s="4" t="inlineStr">
        <is>
          <t>Line of credit maturity date</t>
        </is>
      </c>
      <c r="B9" s="4" t="inlineStr">
        <is>
          <t xml:space="preserve"> </t>
        </is>
      </c>
      <c r="C9" s="4" t="inlineStr">
        <is>
          <t>Oct. 11,  2024</t>
        </is>
      </c>
      <c r="D9" s="4" t="inlineStr">
        <is>
          <t xml:space="preserve"> </t>
        </is>
      </c>
      <c r="E9" s="4" t="inlineStr">
        <is>
          <t xml:space="preserve"> </t>
        </is>
      </c>
      <c r="F9" s="4" t="inlineStr">
        <is>
          <t xml:space="preserve"> </t>
        </is>
      </c>
      <c r="G9" s="4" t="inlineStr">
        <is>
          <t xml:space="preserve"> </t>
        </is>
      </c>
    </row>
    <row r="10">
      <c r="A10" s="4" t="inlineStr">
        <is>
          <t>Debt instrument effective percentage rate</t>
        </is>
      </c>
      <c r="B10" s="4" t="inlineStr">
        <is>
          <t xml:space="preserve"> </t>
        </is>
      </c>
      <c r="C10" s="9" t="n">
        <v>0.056</v>
      </c>
      <c r="D10" s="4" t="inlineStr">
        <is>
          <t xml:space="preserve"> </t>
        </is>
      </c>
      <c r="E10" s="4" t="inlineStr">
        <is>
          <t xml:space="preserve"> </t>
        </is>
      </c>
      <c r="F10" s="4" t="inlineStr">
        <is>
          <t xml:space="preserve"> </t>
        </is>
      </c>
      <c r="G10" s="4" t="inlineStr">
        <is>
          <t xml:space="preserve"> </t>
        </is>
      </c>
    </row>
    <row r="11">
      <c r="A11" s="4" t="inlineStr">
        <is>
          <t>Secured deposit</t>
        </is>
      </c>
      <c r="B11" s="4" t="inlineStr">
        <is>
          <t xml:space="preserve"> </t>
        </is>
      </c>
      <c r="C11" s="6" t="n">
        <v>350000</v>
      </c>
      <c r="D11" s="4" t="inlineStr">
        <is>
          <t xml:space="preserve"> </t>
        </is>
      </c>
      <c r="E11" s="4" t="inlineStr">
        <is>
          <t xml:space="preserve"> </t>
        </is>
      </c>
      <c r="F11" s="4" t="inlineStr">
        <is>
          <t xml:space="preserve"> </t>
        </is>
      </c>
      <c r="G11" s="4" t="inlineStr">
        <is>
          <t xml:space="preserve"> </t>
        </is>
      </c>
    </row>
    <row r="12">
      <c r="A12" s="4" t="inlineStr">
        <is>
          <t>Interest income rate that secures line of credit</t>
        </is>
      </c>
      <c r="B12" s="4" t="inlineStr">
        <is>
          <t xml:space="preserve"> </t>
        </is>
      </c>
      <c r="C12" s="9" t="n">
        <v>0.036</v>
      </c>
      <c r="D12" s="4" t="inlineStr">
        <is>
          <t xml:space="preserve"> </t>
        </is>
      </c>
      <c r="E12" s="4" t="inlineStr">
        <is>
          <t xml:space="preserve"> </t>
        </is>
      </c>
      <c r="F12" s="4" t="inlineStr">
        <is>
          <t xml:space="preserve"> </t>
        </is>
      </c>
      <c r="G12" s="4" t="inlineStr">
        <is>
          <t xml:space="preserve"> </t>
        </is>
      </c>
    </row>
    <row r="13">
      <c r="A13" s="4" t="inlineStr">
        <is>
          <t>Debt instrument origination fee</t>
        </is>
      </c>
      <c r="B13" s="4" t="inlineStr">
        <is>
          <t xml:space="preserve"> </t>
        </is>
      </c>
      <c r="C13" s="6" t="n">
        <v>500</v>
      </c>
      <c r="D13" s="4" t="inlineStr">
        <is>
          <t xml:space="preserve"> </t>
        </is>
      </c>
      <c r="E13" s="4" t="inlineStr">
        <is>
          <t xml:space="preserve"> </t>
        </is>
      </c>
      <c r="F13" s="4" t="inlineStr">
        <is>
          <t xml:space="preserve"> </t>
        </is>
      </c>
      <c r="G13" s="4" t="inlineStr">
        <is>
          <t xml:space="preserve"> </t>
        </is>
      </c>
    </row>
    <row r="14">
      <c r="A14" s="4" t="inlineStr">
        <is>
          <t>Wild Animal - Georg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t>
        </is>
      </c>
      <c r="B16" s="6" t="n">
        <v>4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maturity date</t>
        </is>
      </c>
      <c r="B17" s="4" t="inlineStr">
        <is>
          <t>Oct. 24,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effective percentage rate</t>
        </is>
      </c>
      <c r="B18" s="9" t="n">
        <v>0.07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posit</t>
        </is>
      </c>
      <c r="B19" s="6" t="n">
        <v>4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income rate that secures line of credit</t>
        </is>
      </c>
      <c r="B20" s="9" t="n">
        <v>0.05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origination fee</t>
        </is>
      </c>
      <c r="B21" s="6" t="n">
        <v>4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ertificate of deposit, maturity date</t>
        </is>
      </c>
      <c r="B22" s="4" t="inlineStr">
        <is>
          <t>Nov. 13,  2024</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D1:E1"/>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30" customWidth="1" min="5" max="5"/>
    <col width="15" customWidth="1" min="6" max="6"/>
    <col width="15" customWidth="1" min="7" max="7"/>
    <col width="14" customWidth="1" min="8" max="8"/>
    <col width="14" customWidth="1" min="9" max="9"/>
  </cols>
  <sheetData>
    <row r="1">
      <c r="A1" s="1" t="inlineStr">
        <is>
          <t>STOCKHOLDERS’ EQUITY (Details Narrative) - USD ($)</t>
        </is>
      </c>
      <c r="E1" s="2" t="inlineStr">
        <is>
          <t>1 Months Ended</t>
        </is>
      </c>
      <c r="F1" s="2" t="inlineStr">
        <is>
          <t>3 Months Ended</t>
        </is>
      </c>
      <c r="G1" s="2" t="inlineStr">
        <is>
          <t>6 Months Ended</t>
        </is>
      </c>
    </row>
    <row r="2">
      <c r="B2" s="2" t="inlineStr">
        <is>
          <t>Apr. 10, 2025</t>
        </is>
      </c>
      <c r="C2" s="2" t="inlineStr">
        <is>
          <t>Feb. 02, 2024</t>
        </is>
      </c>
      <c r="D2" s="2" t="inlineStr">
        <is>
          <t>Dec. 04, 2023</t>
        </is>
      </c>
      <c r="E2" s="2" t="inlineStr">
        <is>
          <t>Apr. 30, 2025</t>
        </is>
      </c>
      <c r="F2" s="2" t="inlineStr">
        <is>
          <t>Dec. 31, 2023</t>
        </is>
      </c>
      <c r="G2" s="2" t="inlineStr">
        <is>
          <t>Mar. 30, 2025</t>
        </is>
      </c>
      <c r="H2" s="2" t="inlineStr">
        <is>
          <t>Mar. 31, 2024</t>
        </is>
      </c>
      <c r="I2" s="2" t="inlineStr">
        <is>
          <t>Sep. 29, 2024</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7" t="n">
        <v>0.001</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836</v>
      </c>
      <c r="I4" s="4" t="inlineStr">
        <is>
          <t xml:space="preserve"> </t>
        </is>
      </c>
    </row>
    <row r="5">
      <c r="A5" s="4" t="inlineStr">
        <is>
          <t>Officers and Director [Member] | 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outstanding common stock owned</t>
        </is>
      </c>
      <c r="B6" s="4" t="inlineStr">
        <is>
          <t xml:space="preserve"> </t>
        </is>
      </c>
      <c r="C6" s="4" t="inlineStr">
        <is>
          <t xml:space="preserve"> </t>
        </is>
      </c>
      <c r="D6" s="4" t="inlineStr">
        <is>
          <t xml:space="preserve"> </t>
        </is>
      </c>
      <c r="E6" s="4" t="inlineStr">
        <is>
          <t xml:space="preserve"> </t>
        </is>
      </c>
      <c r="F6" s="4" t="inlineStr">
        <is>
          <t xml:space="preserve"> </t>
        </is>
      </c>
      <c r="G6" s="9" t="n">
        <v>0.4197</v>
      </c>
      <c r="H6" s="4" t="inlineStr">
        <is>
          <t xml:space="preserve"> </t>
        </is>
      </c>
      <c r="I6" s="4" t="inlineStr">
        <is>
          <t xml:space="preserve"> </t>
        </is>
      </c>
    </row>
    <row r="7">
      <c r="A7" s="4" t="inlineStr">
        <is>
          <t>Seven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compensation award to each director</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price</t>
        </is>
      </c>
      <c r="B9" s="4" t="inlineStr">
        <is>
          <t xml:space="preserve"> </t>
        </is>
      </c>
      <c r="C9" s="4" t="inlineStr">
        <is>
          <t xml:space="preserve"> </t>
        </is>
      </c>
      <c r="D9" s="7" t="n">
        <v>0.2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annual compensation award</t>
        </is>
      </c>
      <c r="B10" s="4" t="inlineStr">
        <is>
          <t xml:space="preserve"> </t>
        </is>
      </c>
      <c r="C10" s="5" t="n">
        <v>2090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6" t="n">
        <v>80000</v>
      </c>
      <c r="G11" s="4" t="inlineStr">
        <is>
          <t xml:space="preserve"> </t>
        </is>
      </c>
      <c r="H11" s="4" t="inlineStr">
        <is>
          <t xml:space="preserve"> </t>
        </is>
      </c>
      <c r="I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5" t="n">
        <v>57500</v>
      </c>
      <c r="G12" s="4" t="inlineStr">
        <is>
          <t xml:space="preserve"> </t>
        </is>
      </c>
      <c r="H12" s="4" t="inlineStr">
        <is>
          <t xml:space="preserve"> </t>
        </is>
      </c>
      <c r="I12" s="4" t="inlineStr">
        <is>
          <t xml:space="preserve"> </t>
        </is>
      </c>
    </row>
    <row r="13">
      <c r="A13" s="4" t="inlineStr">
        <is>
          <t>Payment for cash</t>
        </is>
      </c>
      <c r="B13" s="4" t="inlineStr">
        <is>
          <t xml:space="preserve"> </t>
        </is>
      </c>
      <c r="C13" s="4" t="inlineStr">
        <is>
          <t xml:space="preserve"> </t>
        </is>
      </c>
      <c r="D13" s="4" t="inlineStr">
        <is>
          <t xml:space="preserve"> </t>
        </is>
      </c>
      <c r="E13" s="4" t="inlineStr">
        <is>
          <t xml:space="preserve"> </t>
        </is>
      </c>
      <c r="F13" s="6" t="n">
        <v>22500</v>
      </c>
      <c r="G13" s="4" t="inlineStr">
        <is>
          <t xml:space="preserve"> </t>
        </is>
      </c>
      <c r="H13" s="4" t="inlineStr">
        <is>
          <t xml:space="preserve"> </t>
        </is>
      </c>
      <c r="I13" s="4" t="inlineStr">
        <is>
          <t xml:space="preserve"> </t>
        </is>
      </c>
    </row>
    <row r="14">
      <c r="A14" s="4" t="inlineStr">
        <is>
          <t>Three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compensation award to each director</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stock split description</t>
        </is>
      </c>
      <c r="B17" s="4" t="inlineStr">
        <is>
          <t>1-for-500 reverse stock split</t>
        </is>
      </c>
      <c r="C17" s="4" t="inlineStr">
        <is>
          <t xml:space="preserve"> </t>
        </is>
      </c>
      <c r="D17" s="4" t="inlineStr">
        <is>
          <t xml:space="preserve"> </t>
        </is>
      </c>
      <c r="E17" s="4" t="inlineStr">
        <is>
          <t>1-for-500
reverse stock split</t>
        </is>
      </c>
      <c r="F17" s="4" t="inlineStr">
        <is>
          <t xml:space="preserve"> </t>
        </is>
      </c>
      <c r="G17" s="4" t="inlineStr">
        <is>
          <t xml:space="preserve"> </t>
        </is>
      </c>
      <c r="H17" s="4" t="inlineStr">
        <is>
          <t xml:space="preserve"> </t>
        </is>
      </c>
      <c r="I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split, description</t>
        </is>
      </c>
      <c r="B19" s="4" t="inlineStr">
        <is>
          <t>Stockholders who hold fewer than 500 shares immediately prior to the Reverse Stock Split shall be paid in cash (without interest) an amount equal to such number of shares of Company Common Stock held multiplied by the average of the closing sales prices of the Company Common Stock quoted on the National Quotation Bureau pink sheets for the five consecutive trading days immediately preceding the Effective Date of the Reverse Stock Spl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G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 percentage</t>
        </is>
      </c>
      <c r="B4" s="9" t="n">
        <v>0.246</v>
      </c>
      <c r="C4" s="9" t="n">
        <v>0.256</v>
      </c>
      <c r="D4" s="4" t="inlineStr">
        <is>
          <t>(5.60%)</t>
        </is>
      </c>
      <c r="E4" s="9" t="n">
        <v>0.247</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REVENUE BY REPORTING SEGMENTS (Details) - USD ($)</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002021</v>
      </c>
      <c r="C4" s="6" t="n">
        <v>1958200</v>
      </c>
      <c r="D4" s="6" t="n">
        <v>3772479</v>
      </c>
      <c r="E4" s="6" t="n">
        <v>3855825</v>
      </c>
      <c r="F4" s="4" t="inlineStr">
        <is>
          <t xml:space="preserve"> </t>
        </is>
      </c>
    </row>
    <row r="5">
      <c r="A5" s="4" t="inlineStr">
        <is>
          <t>Income (loss) before income taxes</t>
        </is>
      </c>
      <c r="B5" s="5" t="n">
        <v>-328762</v>
      </c>
      <c r="C5" s="5" t="n">
        <v>-1344724</v>
      </c>
      <c r="D5" s="5" t="n">
        <v>-51821</v>
      </c>
      <c r="E5" s="5" t="n">
        <v>-1819179</v>
      </c>
      <c r="F5" s="4" t="inlineStr">
        <is>
          <t xml:space="preserve"> </t>
        </is>
      </c>
    </row>
    <row r="6">
      <c r="A6" s="4" t="inlineStr">
        <is>
          <t>Depreciation and amortization</t>
        </is>
      </c>
      <c r="B6" s="5" t="n">
        <v>-220315</v>
      </c>
      <c r="C6" s="5" t="n">
        <v>-218593</v>
      </c>
      <c r="D6" s="5" t="n">
        <v>-428863</v>
      </c>
      <c r="E6" s="5" t="n">
        <v>-441796</v>
      </c>
      <c r="F6" s="4" t="inlineStr">
        <is>
          <t xml:space="preserve"> </t>
        </is>
      </c>
    </row>
    <row r="7">
      <c r="A7" s="4" t="inlineStr">
        <is>
          <t>(Loss) gain on asset disposals, net</t>
        </is>
      </c>
      <c r="B7" s="4" t="inlineStr">
        <is>
          <t xml:space="preserve"> </t>
        </is>
      </c>
      <c r="C7" s="5" t="n">
        <v>-21337</v>
      </c>
      <c r="D7" s="5" t="n">
        <v>52</v>
      </c>
      <c r="E7" s="5" t="n">
        <v>-35754</v>
      </c>
      <c r="F7" s="4" t="inlineStr">
        <is>
          <t xml:space="preserve"> </t>
        </is>
      </c>
    </row>
    <row r="8">
      <c r="A8" s="4" t="inlineStr">
        <is>
          <t>Contested proxy and related matters, net</t>
        </is>
      </c>
      <c r="B8" s="4" t="inlineStr">
        <is>
          <t xml:space="preserve"> </t>
        </is>
      </c>
      <c r="C8" s="5" t="n">
        <v>-1164612</v>
      </c>
      <c r="D8" s="5" t="n">
        <v>567157</v>
      </c>
      <c r="E8" s="5" t="n">
        <v>-1291252</v>
      </c>
      <c r="F8" s="4" t="inlineStr">
        <is>
          <t xml:space="preserve"> </t>
        </is>
      </c>
    </row>
    <row r="9">
      <c r="A9" s="4" t="inlineStr">
        <is>
          <t>Other income, net</t>
        </is>
      </c>
      <c r="B9" s="5" t="n">
        <v>25323</v>
      </c>
      <c r="C9" s="5" t="n">
        <v>34026</v>
      </c>
      <c r="D9" s="5" t="n">
        <v>38705</v>
      </c>
      <c r="E9" s="5" t="n">
        <v>69913</v>
      </c>
      <c r="F9" s="4" t="inlineStr">
        <is>
          <t xml:space="preserve"> </t>
        </is>
      </c>
    </row>
    <row r="10">
      <c r="A10" s="4" t="inlineStr">
        <is>
          <t>Interest expense</t>
        </is>
      </c>
      <c r="B10" s="5" t="n">
        <v>-54709</v>
      </c>
      <c r="C10" s="5" t="n">
        <v>-49147</v>
      </c>
      <c r="D10" s="5" t="n">
        <v>-112178</v>
      </c>
      <c r="E10" s="5" t="n">
        <v>-100592</v>
      </c>
      <c r="F10" s="4" t="inlineStr">
        <is>
          <t xml:space="preserve"> </t>
        </is>
      </c>
    </row>
    <row r="11">
      <c r="A11" s="4" t="inlineStr">
        <is>
          <t>Total assets</t>
        </is>
      </c>
      <c r="B11" s="5" t="n">
        <v>18270953</v>
      </c>
      <c r="C11" s="4" t="inlineStr">
        <is>
          <t xml:space="preserve"> </t>
        </is>
      </c>
      <c r="D11" s="5" t="n">
        <v>18270953</v>
      </c>
      <c r="E11" s="4" t="inlineStr">
        <is>
          <t xml:space="preserve"> </t>
        </is>
      </c>
      <c r="F11" s="6" t="n">
        <v>19194071</v>
      </c>
    </row>
    <row r="12">
      <c r="A12" s="4" t="inlineStr">
        <is>
          <t>Segment Inco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before income taxes</t>
        </is>
      </c>
      <c r="B14" s="5" t="n">
        <v>222421</v>
      </c>
      <c r="C14" s="5" t="n">
        <v>267661</v>
      </c>
      <c r="D14" s="5" t="n">
        <v>455140</v>
      </c>
      <c r="E14" s="5" t="n">
        <v>490710</v>
      </c>
      <c r="F14" s="4" t="inlineStr">
        <is>
          <t xml:space="preserve"> </t>
        </is>
      </c>
    </row>
    <row r="15">
      <c r="A15" s="4" t="inlineStr">
        <is>
          <t>Corporat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before income taxes</t>
        </is>
      </c>
      <c r="B17" s="5" t="n">
        <v>-301482</v>
      </c>
      <c r="C17" s="5" t="n">
        <v>-192722</v>
      </c>
      <c r="D17" s="5" t="n">
        <v>-571834</v>
      </c>
      <c r="E17" s="5" t="n">
        <v>-510408</v>
      </c>
      <c r="F17" s="4" t="inlineStr">
        <is>
          <t xml:space="preserve"> </t>
        </is>
      </c>
    </row>
    <row r="18">
      <c r="A18" s="4" t="inlineStr">
        <is>
          <t>Total assets</t>
        </is>
      </c>
      <c r="B18" s="5" t="n">
        <v>172660</v>
      </c>
      <c r="C18" s="4" t="inlineStr">
        <is>
          <t xml:space="preserve"> </t>
        </is>
      </c>
      <c r="D18" s="5" t="n">
        <v>172660</v>
      </c>
      <c r="E18" s="4" t="inlineStr">
        <is>
          <t xml:space="preserve"> </t>
        </is>
      </c>
      <c r="F18" s="5" t="n">
        <v>461168</v>
      </c>
    </row>
    <row r="19">
      <c r="A19" s="4" t="inlineStr">
        <is>
          <t>GEORG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1046387</v>
      </c>
      <c r="C21" s="5" t="n">
        <v>1048944</v>
      </c>
      <c r="D21" s="5" t="n">
        <v>2157105</v>
      </c>
      <c r="E21" s="5" t="n">
        <v>2288954</v>
      </c>
      <c r="F21" s="4" t="inlineStr">
        <is>
          <t xml:space="preserve"> </t>
        </is>
      </c>
    </row>
    <row r="22">
      <c r="A22" s="4" t="inlineStr">
        <is>
          <t>Income (loss) before income taxes</t>
        </is>
      </c>
      <c r="B22" s="5" t="n">
        <v>148542</v>
      </c>
      <c r="C22" s="5" t="n">
        <v>185645</v>
      </c>
      <c r="D22" s="5" t="n">
        <v>482488</v>
      </c>
      <c r="E22" s="5" t="n">
        <v>551487</v>
      </c>
      <c r="F22" s="4" t="inlineStr">
        <is>
          <t xml:space="preserve"> </t>
        </is>
      </c>
    </row>
    <row r="23">
      <c r="A23" s="4" t="inlineStr">
        <is>
          <t>Total assets</t>
        </is>
      </c>
      <c r="B23" s="5" t="n">
        <v>7238010</v>
      </c>
      <c r="C23" s="4" t="inlineStr">
        <is>
          <t xml:space="preserve"> </t>
        </is>
      </c>
      <c r="D23" s="5" t="n">
        <v>7238010</v>
      </c>
      <c r="E23" s="4" t="inlineStr">
        <is>
          <t xml:space="preserve"> </t>
        </is>
      </c>
      <c r="F23" s="5" t="n">
        <v>7520918</v>
      </c>
    </row>
    <row r="24">
      <c r="A24" s="4" t="inlineStr">
        <is>
          <t>MISSOUR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374328</v>
      </c>
      <c r="C26" s="5" t="n">
        <v>400733</v>
      </c>
      <c r="D26" s="5" t="n">
        <v>664089</v>
      </c>
      <c r="E26" s="5" t="n">
        <v>642454</v>
      </c>
      <c r="F26" s="4" t="inlineStr">
        <is>
          <t xml:space="preserve"> </t>
        </is>
      </c>
    </row>
    <row r="27">
      <c r="A27" s="4" t="inlineStr">
        <is>
          <t>Income (loss) before income taxes</t>
        </is>
      </c>
      <c r="B27" s="5" t="n">
        <v>6806</v>
      </c>
      <c r="C27" s="5" t="n">
        <v>50940</v>
      </c>
      <c r="D27" s="5" t="n">
        <v>-42422</v>
      </c>
      <c r="E27" s="5" t="n">
        <v>-55828</v>
      </c>
      <c r="F27" s="4" t="inlineStr">
        <is>
          <t xml:space="preserve"> </t>
        </is>
      </c>
    </row>
    <row r="28">
      <c r="A28" s="4" t="inlineStr">
        <is>
          <t>Total assets</t>
        </is>
      </c>
      <c r="B28" s="5" t="n">
        <v>3059835</v>
      </c>
      <c r="C28" s="4" t="inlineStr">
        <is>
          <t xml:space="preserve"> </t>
        </is>
      </c>
      <c r="D28" s="5" t="n">
        <v>3059835</v>
      </c>
      <c r="E28" s="4" t="inlineStr">
        <is>
          <t xml:space="preserve"> </t>
        </is>
      </c>
      <c r="F28" s="5" t="n">
        <v>3399324</v>
      </c>
    </row>
    <row r="29">
      <c r="A29" s="4" t="inlineStr">
        <is>
          <t>TEX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581306</v>
      </c>
      <c r="C31" s="5" t="n">
        <v>508523</v>
      </c>
      <c r="D31" s="5" t="n">
        <v>951285</v>
      </c>
      <c r="E31" s="5" t="n">
        <v>924417</v>
      </c>
      <c r="F31" s="4" t="inlineStr">
        <is>
          <t xml:space="preserve"> </t>
        </is>
      </c>
    </row>
    <row r="32">
      <c r="A32" s="4" t="inlineStr">
        <is>
          <t>Income (loss) before income taxes</t>
        </is>
      </c>
      <c r="B32" s="5" t="n">
        <v>67073</v>
      </c>
      <c r="C32" s="6" t="n">
        <v>31076</v>
      </c>
      <c r="D32" s="5" t="n">
        <v>15074</v>
      </c>
      <c r="E32" s="6" t="n">
        <v>-4949</v>
      </c>
      <c r="F32" s="4" t="inlineStr">
        <is>
          <t xml:space="preserve"> </t>
        </is>
      </c>
    </row>
    <row r="33">
      <c r="A33" s="4" t="inlineStr">
        <is>
          <t>Total assets</t>
        </is>
      </c>
      <c r="B33" s="6" t="n">
        <v>7800448</v>
      </c>
      <c r="C33" s="4" t="inlineStr">
        <is>
          <t xml:space="preserve"> </t>
        </is>
      </c>
      <c r="D33" s="6" t="n">
        <v>7800448</v>
      </c>
      <c r="E33" s="4" t="inlineStr">
        <is>
          <t xml:space="preserve"> </t>
        </is>
      </c>
      <c r="F33" s="6" t="n">
        <v>7812661</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30" customWidth="1" min="3" max="3"/>
  </cols>
  <sheetData>
    <row r="1">
      <c r="A1" s="1" t="inlineStr">
        <is>
          <t>SUBSEQUENT EVENTS (Details Narrative) - Subsequent Event [Member]</t>
        </is>
      </c>
      <c r="C1" s="2" t="inlineStr">
        <is>
          <t>1 Months Ended</t>
        </is>
      </c>
    </row>
    <row r="2">
      <c r="B2" s="2" t="inlineStr">
        <is>
          <t>Apr. 10, 2025</t>
        </is>
      </c>
      <c r="C2" s="2" t="inlineStr">
        <is>
          <t>Apr. 30, 2025</t>
        </is>
      </c>
    </row>
    <row r="3">
      <c r="A3" s="3" t="inlineStr">
        <is>
          <t>Subsequent Event [Line Items]</t>
        </is>
      </c>
      <c r="B3" s="4" t="inlineStr">
        <is>
          <t xml:space="preserve"> </t>
        </is>
      </c>
      <c r="C3" s="4" t="inlineStr">
        <is>
          <t xml:space="preserve"> </t>
        </is>
      </c>
    </row>
    <row r="4">
      <c r="A4" s="4" t="inlineStr">
        <is>
          <t>Reverse stock split description</t>
        </is>
      </c>
      <c r="B4" s="4" t="inlineStr">
        <is>
          <t>1-for-500 reverse stock split</t>
        </is>
      </c>
      <c r="C4" s="4" t="inlineStr">
        <is>
          <t>1-for-500
reverse stock split</t>
        </is>
      </c>
    </row>
    <row r="5">
      <c r="A5" s="4" t="inlineStr">
        <is>
          <t>Stock split, description</t>
        </is>
      </c>
      <c r="B5" s="4" t="inlineStr">
        <is>
          <t>Stockholders who hold fewer than 500 shares immediately prior to the Reverse Stock Split shall be paid in cash (without interest) an amount equal to such number of shares of Company Common Stock held multiplied by the average of the closing sales prices of the Company Common Stock quoted on the National Quotation Bureau pink sheets for the five consecutive trading days immediately preceding the Effective Date of the Reverse Stock Split;</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t>
        </is>
      </c>
      <c r="C1" s="2" t="inlineStr">
        <is>
          <t>3 Months Ended</t>
        </is>
      </c>
      <c r="E1" s="2" t="inlineStr">
        <is>
          <t>6 Months Ended</t>
        </is>
      </c>
    </row>
    <row r="2">
      <c r="C2" s="2" t="inlineStr">
        <is>
          <t>Mar. 30, 2025</t>
        </is>
      </c>
      <c r="D2" s="2" t="inlineStr">
        <is>
          <t>Mar. 31, 2024</t>
        </is>
      </c>
      <c r="E2" s="2" t="inlineStr">
        <is>
          <t>Mar. 30, 2025</t>
        </is>
      </c>
      <c r="F2" s="2" t="inlineStr">
        <is>
          <t>Mar. 31, 2024</t>
        </is>
      </c>
    </row>
    <row r="3">
      <c r="A3" s="4" t="inlineStr">
        <is>
          <t>Total revenue</t>
        </is>
      </c>
      <c r="C3" s="6" t="n">
        <v>2002021</v>
      </c>
      <c r="D3" s="6" t="n">
        <v>1958200</v>
      </c>
      <c r="E3" s="6" t="n">
        <v>3772479</v>
      </c>
      <c r="F3" s="6" t="n">
        <v>3855825</v>
      </c>
    </row>
    <row r="4">
      <c r="A4" s="4" t="inlineStr">
        <is>
          <t>Cost of sales</t>
        </is>
      </c>
      <c r="C4" s="5" t="n">
        <v>314999</v>
      </c>
      <c r="D4" s="5" t="n">
        <v>314985</v>
      </c>
      <c r="E4" s="5" t="n">
        <v>566661</v>
      </c>
      <c r="F4" s="5" t="n">
        <v>610919</v>
      </c>
    </row>
    <row r="5">
      <c r="A5" s="4" t="inlineStr">
        <is>
          <t>Selling, general and administrative</t>
        </is>
      </c>
      <c r="C5" s="5" t="n">
        <v>1766083</v>
      </c>
      <c r="D5" s="5" t="n">
        <v>1568276</v>
      </c>
      <c r="E5" s="5" t="n">
        <v>3322512</v>
      </c>
      <c r="F5" s="5" t="n">
        <v>3264604</v>
      </c>
    </row>
    <row r="6">
      <c r="A6" s="4" t="inlineStr">
        <is>
          <t>Depreciation and amortization</t>
        </is>
      </c>
      <c r="C6" s="5" t="n">
        <v>220315</v>
      </c>
      <c r="D6" s="5" t="n">
        <v>218593</v>
      </c>
      <c r="E6" s="5" t="n">
        <v>428863</v>
      </c>
      <c r="F6" s="5" t="n">
        <v>441796</v>
      </c>
    </row>
    <row r="7">
      <c r="A7" s="4" t="inlineStr">
        <is>
          <t>Contested proxy and related matters, net</t>
        </is>
      </c>
      <c r="C7" s="4" t="inlineStr">
        <is>
          <t xml:space="preserve"> </t>
        </is>
      </c>
      <c r="D7" s="5" t="n">
        <v>1164612</v>
      </c>
      <c r="E7" s="5" t="n">
        <v>-567157</v>
      </c>
      <c r="F7" s="5" t="n">
        <v>1291252</v>
      </c>
    </row>
    <row r="8">
      <c r="A8" s="4" t="inlineStr">
        <is>
          <t>Loss (gain) on asset disposals, net</t>
        </is>
      </c>
      <c r="C8" s="4" t="inlineStr">
        <is>
          <t xml:space="preserve"> </t>
        </is>
      </c>
      <c r="D8" s="5" t="n">
        <v>21337</v>
      </c>
      <c r="E8" s="5" t="n">
        <v>-52</v>
      </c>
      <c r="F8" s="5" t="n">
        <v>35754</v>
      </c>
    </row>
    <row r="9">
      <c r="A9" s="4" t="inlineStr">
        <is>
          <t>(Loss) income from operations</t>
        </is>
      </c>
      <c r="C9" s="5" t="n">
        <v>-299376</v>
      </c>
      <c r="D9" s="5" t="n">
        <v>-1329603</v>
      </c>
      <c r="E9" s="5" t="n">
        <v>21652</v>
      </c>
      <c r="F9" s="5" t="n">
        <v>-1788500</v>
      </c>
    </row>
    <row r="10">
      <c r="A10" s="4" t="inlineStr">
        <is>
          <t>Other (income), net</t>
        </is>
      </c>
      <c r="C10" s="5" t="n">
        <v>-25323</v>
      </c>
      <c r="D10" s="5" t="n">
        <v>-34026</v>
      </c>
      <c r="E10" s="5" t="n">
        <v>-38705</v>
      </c>
      <c r="F10" s="5" t="n">
        <v>-69913</v>
      </c>
    </row>
    <row r="11">
      <c r="A11" s="4" t="inlineStr">
        <is>
          <t>Interest expense</t>
        </is>
      </c>
      <c r="C11" s="5" t="n">
        <v>54709</v>
      </c>
      <c r="D11" s="5" t="n">
        <v>49147</v>
      </c>
      <c r="E11" s="5" t="n">
        <v>112178</v>
      </c>
      <c r="F11" s="5" t="n">
        <v>100592</v>
      </c>
    </row>
    <row r="12">
      <c r="A12" s="4" t="inlineStr">
        <is>
          <t>Loss before income taxes</t>
        </is>
      </c>
      <c r="C12" s="5" t="n">
        <v>-328762</v>
      </c>
      <c r="D12" s="5" t="n">
        <v>-1344724</v>
      </c>
      <c r="E12" s="5" t="n">
        <v>-51821</v>
      </c>
      <c r="F12" s="5" t="n">
        <v>-1819179</v>
      </c>
    </row>
    <row r="13">
      <c r="A13" s="4" t="inlineStr">
        <is>
          <t>Income tax (benefit) expense</t>
        </is>
      </c>
      <c r="C13" s="5" t="n">
        <v>-81000</v>
      </c>
      <c r="D13" s="5" t="n">
        <v>-344400</v>
      </c>
      <c r="E13" s="5" t="n">
        <v>2900</v>
      </c>
      <c r="F13" s="5" t="n">
        <v>-449600</v>
      </c>
    </row>
    <row r="14">
      <c r="A14" s="4" t="inlineStr">
        <is>
          <t>NET LOSS</t>
        </is>
      </c>
      <c r="C14" s="6" t="n">
        <v>-247762</v>
      </c>
      <c r="D14" s="6" t="n">
        <v>-1000324</v>
      </c>
      <c r="E14" s="6" t="n">
        <v>-54721</v>
      </c>
      <c r="F14" s="6" t="n">
        <v>-1369579</v>
      </c>
    </row>
    <row r="15">
      <c r="A15" s="4" t="inlineStr">
        <is>
          <t>NET LOSS PER COMMON SHARE - BASIC</t>
        </is>
      </c>
      <c r="B15" s="4" t="inlineStr">
        <is>
          <t>[1]</t>
        </is>
      </c>
      <c r="C15" s="8" t="n">
        <v>-0.33</v>
      </c>
      <c r="D15" s="8" t="n">
        <v>-1.32</v>
      </c>
      <c r="E15" s="8" t="n">
        <v>-0.07000000000000001</v>
      </c>
      <c r="F15" s="8" t="n">
        <v>-1.81</v>
      </c>
    </row>
    <row r="16">
      <c r="A16" s="4" t="inlineStr">
        <is>
          <t>NET LOSS PER COMMON SHARE - DILUTED</t>
        </is>
      </c>
      <c r="B16" s="4" t="inlineStr">
        <is>
          <t>[1]</t>
        </is>
      </c>
      <c r="C16" s="8" t="n">
        <v>-0.33</v>
      </c>
      <c r="D16" s="8" t="n">
        <v>-1.32</v>
      </c>
      <c r="E16" s="8" t="n">
        <v>-0.07000000000000001</v>
      </c>
      <c r="F16" s="8" t="n">
        <v>-1.81</v>
      </c>
    </row>
    <row r="17">
      <c r="A17" s="4" t="inlineStr">
        <is>
          <t>Weighted average shares outstanding - basic (in 000's)</t>
        </is>
      </c>
      <c r="B17" s="4" t="inlineStr">
        <is>
          <t>[1]</t>
        </is>
      </c>
      <c r="C17" s="5" t="n">
        <v>757270</v>
      </c>
      <c r="D17" s="5" t="n">
        <v>757270</v>
      </c>
      <c r="E17" s="5" t="n">
        <v>757270</v>
      </c>
      <c r="F17" s="5" t="n">
        <v>756533</v>
      </c>
    </row>
    <row r="18">
      <c r="A18" s="4" t="inlineStr">
        <is>
          <t>Weighted average shares outstanding - diluted (in 000's)</t>
        </is>
      </c>
      <c r="B18" s="4" t="inlineStr">
        <is>
          <t>[1]</t>
        </is>
      </c>
      <c r="C18" s="5" t="n">
        <v>757270</v>
      </c>
      <c r="D18" s="5" t="n">
        <v>757270</v>
      </c>
      <c r="E18" s="5" t="n">
        <v>757270</v>
      </c>
      <c r="F18" s="5" t="n">
        <v>756533</v>
      </c>
    </row>
    <row r="19">
      <c r="A19" s="4" t="inlineStr">
        <is>
          <t>Park [Member]</t>
        </is>
      </c>
      <c r="C19" s="4" t="inlineStr">
        <is>
          <t xml:space="preserve"> </t>
        </is>
      </c>
      <c r="D19" s="4" t="inlineStr">
        <is>
          <t xml:space="preserve"> </t>
        </is>
      </c>
      <c r="E19" s="4" t="inlineStr">
        <is>
          <t xml:space="preserve"> </t>
        </is>
      </c>
      <c r="F19" s="4" t="inlineStr">
        <is>
          <t xml:space="preserve"> </t>
        </is>
      </c>
    </row>
    <row r="20">
      <c r="A20" s="4" t="inlineStr">
        <is>
          <t>Total revenue</t>
        </is>
      </c>
      <c r="C20" s="6" t="n">
        <v>1979345</v>
      </c>
      <c r="D20" s="6" t="n">
        <v>1924240</v>
      </c>
      <c r="E20" s="6" t="n">
        <v>3698375</v>
      </c>
      <c r="F20" s="6" t="n">
        <v>3733474</v>
      </c>
    </row>
    <row r="21">
      <c r="A21" s="4" t="inlineStr">
        <is>
          <t>Animals [Member]</t>
        </is>
      </c>
      <c r="C21" s="4" t="inlineStr">
        <is>
          <t xml:space="preserve"> </t>
        </is>
      </c>
      <c r="D21" s="4" t="inlineStr">
        <is>
          <t xml:space="preserve"> </t>
        </is>
      </c>
      <c r="E21" s="4" t="inlineStr">
        <is>
          <t xml:space="preserve"> </t>
        </is>
      </c>
      <c r="F21" s="4" t="inlineStr">
        <is>
          <t xml:space="preserve"> </t>
        </is>
      </c>
    </row>
    <row r="22">
      <c r="A22" s="4" t="inlineStr">
        <is>
          <t>Total revenue</t>
        </is>
      </c>
      <c r="C22" s="6" t="n">
        <v>22676</v>
      </c>
      <c r="D22" s="6" t="n">
        <v>33960</v>
      </c>
      <c r="E22" s="6" t="n">
        <v>74104</v>
      </c>
      <c r="F22" s="6" t="n">
        <v>122351</v>
      </c>
    </row>
    <row r="23"/>
    <row r="24">
      <c r="A24" s="4" t="inlineStr">
        <is>
          <t>[1]Amounts have been adjusted to reflect the Reverse/Forward Stock Split that became effective on April 30, 2025. See Note 6, Stockholders Equity Subsequent Event</t>
        </is>
      </c>
    </row>
  </sheetData>
  <mergeCells count="5">
    <mergeCell ref="A24:E24"/>
    <mergeCell ref="C1:D1"/>
    <mergeCell ref="E1:F1"/>
    <mergeCell ref="A23:E23"/>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Consolidated Statement of Changes in Stockholders' Equity (Unaudited) - USD ($)</t>
        </is>
      </c>
      <c r="C1" s="2" t="inlineStr">
        <is>
          <t>Common Stock [Member]</t>
        </is>
      </c>
      <c r="E1" s="2" t="inlineStr">
        <is>
          <t>Additional Paid-in Capital [Member]</t>
        </is>
      </c>
      <c r="F1" s="2" t="inlineStr">
        <is>
          <t>[1]</t>
        </is>
      </c>
      <c r="G1" s="2" t="inlineStr">
        <is>
          <t>Retained Earnings [Member]</t>
        </is>
      </c>
      <c r="H1" s="2" t="inlineStr">
        <is>
          <t>Total</t>
        </is>
      </c>
    </row>
    <row r="2">
      <c r="A2" s="4" t="inlineStr">
        <is>
          <t>Balance at Oct. 01, 2023</t>
        </is>
      </c>
      <c r="C2" s="6" t="n">
        <v>755</v>
      </c>
      <c r="D2" s="4" t="inlineStr">
        <is>
          <t>[1]</t>
        </is>
      </c>
      <c r="E2" s="6" t="n">
        <v>5177234</v>
      </c>
      <c r="G2" s="6" t="n">
        <v>9807219</v>
      </c>
      <c r="H2" s="6" t="n">
        <v>14985208</v>
      </c>
    </row>
    <row r="3">
      <c r="A3" s="4" t="inlineStr">
        <is>
          <t>Balance, shares at Oct. 01, 2023</t>
        </is>
      </c>
      <c r="B3" s="4" t="inlineStr">
        <is>
          <t>[1]</t>
        </is>
      </c>
      <c r="C3" s="5" t="n">
        <v>755179</v>
      </c>
      <c r="E3" s="4" t="inlineStr">
        <is>
          <t xml:space="preserve"> </t>
        </is>
      </c>
      <c r="G3" s="4" t="inlineStr">
        <is>
          <t xml:space="preserve"> </t>
        </is>
      </c>
      <c r="H3" s="4" t="inlineStr">
        <is>
          <t xml:space="preserve"> </t>
        </is>
      </c>
    </row>
    <row r="4">
      <c r="A4" s="4" t="inlineStr">
        <is>
          <t>Net income (loss)</t>
        </is>
      </c>
      <c r="C4" s="4" t="inlineStr">
        <is>
          <t xml:space="preserve"> </t>
        </is>
      </c>
      <c r="D4" s="4" t="inlineStr">
        <is>
          <t>[1]</t>
        </is>
      </c>
      <c r="E4" s="4" t="inlineStr">
        <is>
          <t xml:space="preserve"> </t>
        </is>
      </c>
      <c r="G4" s="5" t="n">
        <v>-369255</v>
      </c>
      <c r="H4" s="5" t="n">
        <v>-369255</v>
      </c>
    </row>
    <row r="5">
      <c r="A5" s="4" t="inlineStr">
        <is>
          <t>Issuance of common stock to directors</t>
        </is>
      </c>
      <c r="C5" s="6" t="n">
        <v>2</v>
      </c>
      <c r="D5" s="4" t="inlineStr">
        <is>
          <t>[1]</t>
        </is>
      </c>
      <c r="E5" s="5" t="n">
        <v>57497</v>
      </c>
      <c r="G5" s="4" t="inlineStr">
        <is>
          <t xml:space="preserve"> </t>
        </is>
      </c>
      <c r="H5" s="5" t="n">
        <v>57499</v>
      </c>
    </row>
    <row r="6">
      <c r="A6" s="4" t="inlineStr">
        <is>
          <t>Issuance of common stock to directors, shares</t>
        </is>
      </c>
      <c r="B6" s="4" t="inlineStr">
        <is>
          <t>[1]</t>
        </is>
      </c>
      <c r="C6" s="5" t="n">
        <v>2091</v>
      </c>
      <c r="E6" s="4" t="inlineStr">
        <is>
          <t xml:space="preserve"> </t>
        </is>
      </c>
      <c r="G6" s="4" t="inlineStr">
        <is>
          <t xml:space="preserve"> </t>
        </is>
      </c>
      <c r="H6" s="4" t="inlineStr">
        <is>
          <t xml:space="preserve"> </t>
        </is>
      </c>
    </row>
    <row r="7">
      <c r="A7" s="4" t="inlineStr">
        <is>
          <t>Stock-based compensation</t>
        </is>
      </c>
      <c r="C7" s="4" t="inlineStr">
        <is>
          <t xml:space="preserve"> </t>
        </is>
      </c>
      <c r="D7" s="4" t="inlineStr">
        <is>
          <t>[1]</t>
        </is>
      </c>
      <c r="E7" s="5" t="n">
        <v>9169</v>
      </c>
      <c r="G7" s="4" t="inlineStr">
        <is>
          <t xml:space="preserve"> </t>
        </is>
      </c>
      <c r="H7" s="5" t="n">
        <v>9169</v>
      </c>
    </row>
    <row r="8">
      <c r="A8" s="4" t="inlineStr">
        <is>
          <t>Balance at Dec. 31, 2023</t>
        </is>
      </c>
      <c r="C8" s="6" t="n">
        <v>757</v>
      </c>
      <c r="D8" s="4" t="inlineStr">
        <is>
          <t>[1]</t>
        </is>
      </c>
      <c r="E8" s="5" t="n">
        <v>5243900</v>
      </c>
      <c r="G8" s="5" t="n">
        <v>9437964</v>
      </c>
      <c r="H8" s="5" t="n">
        <v>14682621</v>
      </c>
    </row>
    <row r="9">
      <c r="A9" s="4" t="inlineStr">
        <is>
          <t>Balance, shares at Dec. 31, 2023</t>
        </is>
      </c>
      <c r="B9" s="4" t="inlineStr">
        <is>
          <t>[1]</t>
        </is>
      </c>
      <c r="C9" s="5" t="n">
        <v>757270</v>
      </c>
      <c r="E9" s="4" t="inlineStr">
        <is>
          <t xml:space="preserve"> </t>
        </is>
      </c>
      <c r="G9" s="4" t="inlineStr">
        <is>
          <t xml:space="preserve"> </t>
        </is>
      </c>
      <c r="H9" s="4" t="inlineStr">
        <is>
          <t xml:space="preserve"> </t>
        </is>
      </c>
    </row>
    <row r="10">
      <c r="A10" s="4" t="inlineStr">
        <is>
          <t>Balance at Oct. 01, 2023</t>
        </is>
      </c>
      <c r="C10" s="6" t="n">
        <v>755</v>
      </c>
      <c r="D10" s="4" t="inlineStr">
        <is>
          <t>[1]</t>
        </is>
      </c>
      <c r="E10" s="5" t="n">
        <v>5177234</v>
      </c>
      <c r="G10" s="5" t="n">
        <v>9807219</v>
      </c>
      <c r="H10" s="5" t="n">
        <v>14985208</v>
      </c>
    </row>
    <row r="11">
      <c r="A11" s="4" t="inlineStr">
        <is>
          <t>Balance, shares at Oct. 01, 2023</t>
        </is>
      </c>
      <c r="B11" s="4" t="inlineStr">
        <is>
          <t>[1]</t>
        </is>
      </c>
      <c r="C11" s="5" t="n">
        <v>755179</v>
      </c>
      <c r="E11" s="4" t="inlineStr">
        <is>
          <t xml:space="preserve"> </t>
        </is>
      </c>
      <c r="G11" s="4" t="inlineStr">
        <is>
          <t xml:space="preserve"> </t>
        </is>
      </c>
      <c r="H11" s="4" t="inlineStr">
        <is>
          <t xml:space="preserve"> </t>
        </is>
      </c>
    </row>
    <row r="12">
      <c r="A12" s="4" t="inlineStr">
        <is>
          <t>Net income (loss)</t>
        </is>
      </c>
      <c r="C12" s="4" t="inlineStr">
        <is>
          <t xml:space="preserve"> </t>
        </is>
      </c>
      <c r="E12" s="4" t="inlineStr">
        <is>
          <t xml:space="preserve"> </t>
        </is>
      </c>
      <c r="G12" s="4" t="inlineStr">
        <is>
          <t xml:space="preserve"> </t>
        </is>
      </c>
      <c r="H12" s="5" t="n">
        <v>-1369579</v>
      </c>
    </row>
    <row r="13">
      <c r="A13" s="4" t="inlineStr">
        <is>
          <t>Balance at Mar. 31, 2024</t>
        </is>
      </c>
      <c r="C13" s="6" t="n">
        <v>757</v>
      </c>
      <c r="D13" s="4" t="inlineStr">
        <is>
          <t>[1]</t>
        </is>
      </c>
      <c r="E13" s="5" t="n">
        <v>5253068</v>
      </c>
      <c r="G13" s="5" t="n">
        <v>8437640</v>
      </c>
      <c r="H13" s="5" t="n">
        <v>13691465</v>
      </c>
    </row>
    <row r="14">
      <c r="A14" s="4" t="inlineStr">
        <is>
          <t>Balance, shares at Mar. 31, 2024</t>
        </is>
      </c>
      <c r="B14" s="4" t="inlineStr">
        <is>
          <t>[1]</t>
        </is>
      </c>
      <c r="C14" s="5" t="n">
        <v>757270</v>
      </c>
      <c r="E14" s="4" t="inlineStr">
        <is>
          <t xml:space="preserve"> </t>
        </is>
      </c>
      <c r="G14" s="4" t="inlineStr">
        <is>
          <t xml:space="preserve"> </t>
        </is>
      </c>
      <c r="H14" s="4" t="inlineStr">
        <is>
          <t xml:space="preserve"> </t>
        </is>
      </c>
    </row>
    <row r="15">
      <c r="A15" s="4" t="inlineStr">
        <is>
          <t>Balance at Dec. 31, 2023</t>
        </is>
      </c>
      <c r="C15" s="6" t="n">
        <v>757</v>
      </c>
      <c r="D15" s="4" t="inlineStr">
        <is>
          <t>[1]</t>
        </is>
      </c>
      <c r="E15" s="5" t="n">
        <v>5243900</v>
      </c>
      <c r="G15" s="5" t="n">
        <v>9437964</v>
      </c>
      <c r="H15" s="5" t="n">
        <v>14682621</v>
      </c>
    </row>
    <row r="16">
      <c r="A16" s="4" t="inlineStr">
        <is>
          <t>Balance, shares at Dec. 31, 2023</t>
        </is>
      </c>
      <c r="B16" s="4" t="inlineStr">
        <is>
          <t>[1]</t>
        </is>
      </c>
      <c r="C16" s="5" t="n">
        <v>757270</v>
      </c>
      <c r="E16" s="4" t="inlineStr">
        <is>
          <t xml:space="preserve"> </t>
        </is>
      </c>
      <c r="G16" s="4" t="inlineStr">
        <is>
          <t xml:space="preserve"> </t>
        </is>
      </c>
      <c r="H16" s="4" t="inlineStr">
        <is>
          <t xml:space="preserve"> </t>
        </is>
      </c>
    </row>
    <row r="17">
      <c r="A17" s="4" t="inlineStr">
        <is>
          <t>Net income (loss)</t>
        </is>
      </c>
      <c r="C17" s="4" t="inlineStr">
        <is>
          <t xml:space="preserve"> </t>
        </is>
      </c>
      <c r="D17" s="4" t="inlineStr">
        <is>
          <t>[1]</t>
        </is>
      </c>
      <c r="E17" s="4" t="inlineStr">
        <is>
          <t xml:space="preserve"> </t>
        </is>
      </c>
      <c r="G17" s="5" t="n">
        <v>-1000324</v>
      </c>
      <c r="H17" s="5" t="n">
        <v>-1000324</v>
      </c>
    </row>
    <row r="18">
      <c r="A18" s="4" t="inlineStr">
        <is>
          <t>Stock-based compensation</t>
        </is>
      </c>
      <c r="C18" s="4" t="inlineStr">
        <is>
          <t xml:space="preserve"> </t>
        </is>
      </c>
      <c r="D18" s="4" t="inlineStr">
        <is>
          <t>[1]</t>
        </is>
      </c>
      <c r="E18" s="5" t="n">
        <v>9168</v>
      </c>
      <c r="G18" s="4" t="inlineStr">
        <is>
          <t xml:space="preserve"> </t>
        </is>
      </c>
      <c r="H18" s="5" t="n">
        <v>9168</v>
      </c>
    </row>
    <row r="19">
      <c r="A19" s="4" t="inlineStr">
        <is>
          <t>Balance at Mar. 31, 2024</t>
        </is>
      </c>
      <c r="C19" s="6" t="n">
        <v>757</v>
      </c>
      <c r="D19" s="4" t="inlineStr">
        <is>
          <t>[1]</t>
        </is>
      </c>
      <c r="E19" s="5" t="n">
        <v>5253068</v>
      </c>
      <c r="G19" s="5" t="n">
        <v>8437640</v>
      </c>
      <c r="H19" s="5" t="n">
        <v>13691465</v>
      </c>
    </row>
    <row r="20">
      <c r="A20" s="4" t="inlineStr">
        <is>
          <t>Balance, shares at Mar. 31, 2024</t>
        </is>
      </c>
      <c r="B20" s="4" t="inlineStr">
        <is>
          <t>[1]</t>
        </is>
      </c>
      <c r="C20" s="5" t="n">
        <v>757270</v>
      </c>
      <c r="E20" s="4" t="inlineStr">
        <is>
          <t xml:space="preserve"> </t>
        </is>
      </c>
      <c r="G20" s="4" t="inlineStr">
        <is>
          <t xml:space="preserve"> </t>
        </is>
      </c>
      <c r="H20" s="4" t="inlineStr">
        <is>
          <t xml:space="preserve"> </t>
        </is>
      </c>
    </row>
    <row r="21">
      <c r="A21" s="4" t="inlineStr">
        <is>
          <t>Balance at Sep. 29, 2024</t>
        </is>
      </c>
      <c r="C21" s="6" t="n">
        <v>757</v>
      </c>
      <c r="D21" s="4" t="inlineStr">
        <is>
          <t>[1]</t>
        </is>
      </c>
      <c r="E21" s="5" t="n">
        <v>5234732</v>
      </c>
      <c r="G21" s="5" t="n">
        <v>8712738</v>
      </c>
      <c r="H21" s="5" t="n">
        <v>13948227</v>
      </c>
    </row>
    <row r="22">
      <c r="A22" s="4" t="inlineStr">
        <is>
          <t>Balance, shares at Sep. 29, 2024</t>
        </is>
      </c>
      <c r="B22" s="4" t="inlineStr">
        <is>
          <t>[1]</t>
        </is>
      </c>
      <c r="C22" s="5" t="n">
        <v>757270</v>
      </c>
      <c r="E22" s="4" t="inlineStr">
        <is>
          <t xml:space="preserve"> </t>
        </is>
      </c>
      <c r="G22" s="4" t="inlineStr">
        <is>
          <t xml:space="preserve"> </t>
        </is>
      </c>
      <c r="H22" s="4" t="inlineStr">
        <is>
          <t xml:space="preserve"> </t>
        </is>
      </c>
    </row>
    <row r="23">
      <c r="A23" s="4" t="inlineStr">
        <is>
          <t>Net income (loss)</t>
        </is>
      </c>
      <c r="C23" s="4" t="inlineStr">
        <is>
          <t xml:space="preserve"> </t>
        </is>
      </c>
      <c r="D23" s="4" t="inlineStr">
        <is>
          <t>[1]</t>
        </is>
      </c>
      <c r="E23" s="4" t="inlineStr">
        <is>
          <t xml:space="preserve"> </t>
        </is>
      </c>
      <c r="G23" s="5" t="n">
        <v>193041</v>
      </c>
      <c r="H23" s="5" t="n">
        <v>193041</v>
      </c>
    </row>
    <row r="24">
      <c r="A24" s="4" t="inlineStr">
        <is>
          <t>Balance at Dec. 29, 2024</t>
        </is>
      </c>
      <c r="C24" s="6" t="n">
        <v>757</v>
      </c>
      <c r="D24" s="4" t="inlineStr">
        <is>
          <t>[1]</t>
        </is>
      </c>
      <c r="E24" s="5" t="n">
        <v>5234732</v>
      </c>
      <c r="G24" s="5" t="n">
        <v>8905779</v>
      </c>
      <c r="H24" s="5" t="n">
        <v>14141268</v>
      </c>
    </row>
    <row r="25">
      <c r="A25" s="4" t="inlineStr">
        <is>
          <t>Balance, shares at Dec. 29, 2024</t>
        </is>
      </c>
      <c r="B25" s="4" t="inlineStr">
        <is>
          <t>[1]</t>
        </is>
      </c>
      <c r="C25" s="5" t="n">
        <v>757270</v>
      </c>
      <c r="E25" s="4" t="inlineStr">
        <is>
          <t xml:space="preserve"> </t>
        </is>
      </c>
      <c r="G25" s="4" t="inlineStr">
        <is>
          <t xml:space="preserve"> </t>
        </is>
      </c>
      <c r="H25" s="4" t="inlineStr">
        <is>
          <t xml:space="preserve"> </t>
        </is>
      </c>
    </row>
    <row r="26">
      <c r="A26" s="4" t="inlineStr">
        <is>
          <t>Balance at Sep. 29, 2024</t>
        </is>
      </c>
      <c r="C26" s="6" t="n">
        <v>757</v>
      </c>
      <c r="D26" s="4" t="inlineStr">
        <is>
          <t>[1]</t>
        </is>
      </c>
      <c r="E26" s="5" t="n">
        <v>5234732</v>
      </c>
      <c r="G26" s="5" t="n">
        <v>8712738</v>
      </c>
      <c r="H26" s="5" t="n">
        <v>13948227</v>
      </c>
    </row>
    <row r="27">
      <c r="A27" s="4" t="inlineStr">
        <is>
          <t>Balance, shares at Sep. 29, 2024</t>
        </is>
      </c>
      <c r="B27" s="4" t="inlineStr">
        <is>
          <t>[1]</t>
        </is>
      </c>
      <c r="C27" s="5" t="n">
        <v>757270</v>
      </c>
      <c r="E27" s="4" t="inlineStr">
        <is>
          <t xml:space="preserve"> </t>
        </is>
      </c>
      <c r="G27" s="4" t="inlineStr">
        <is>
          <t xml:space="preserve"> </t>
        </is>
      </c>
      <c r="H27" s="4" t="inlineStr">
        <is>
          <t xml:space="preserve"> </t>
        </is>
      </c>
    </row>
    <row r="28">
      <c r="A28" s="4" t="inlineStr">
        <is>
          <t>Net income (loss)</t>
        </is>
      </c>
      <c r="C28" s="4" t="inlineStr">
        <is>
          <t xml:space="preserve"> </t>
        </is>
      </c>
      <c r="E28" s="4" t="inlineStr">
        <is>
          <t xml:space="preserve"> </t>
        </is>
      </c>
      <c r="G28" s="4" t="inlineStr">
        <is>
          <t xml:space="preserve"> </t>
        </is>
      </c>
      <c r="H28" s="5" t="n">
        <v>-54721</v>
      </c>
    </row>
    <row r="29">
      <c r="A29" s="4" t="inlineStr">
        <is>
          <t>Balance at Mar. 30, 2025</t>
        </is>
      </c>
      <c r="C29" s="6" t="n">
        <v>757</v>
      </c>
      <c r="D29" s="4" t="inlineStr">
        <is>
          <t>[1]</t>
        </is>
      </c>
      <c r="E29" s="5" t="n">
        <v>5234732</v>
      </c>
      <c r="G29" s="5" t="n">
        <v>8658017</v>
      </c>
      <c r="H29" s="5" t="n">
        <v>13893506</v>
      </c>
    </row>
    <row r="30">
      <c r="A30" s="4" t="inlineStr">
        <is>
          <t>Balance, shares at Mar. 30, 2025</t>
        </is>
      </c>
      <c r="B30" s="4" t="inlineStr">
        <is>
          <t>[1]</t>
        </is>
      </c>
      <c r="C30" s="5" t="n">
        <v>757270</v>
      </c>
      <c r="E30" s="4" t="inlineStr">
        <is>
          <t xml:space="preserve"> </t>
        </is>
      </c>
      <c r="G30" s="4" t="inlineStr">
        <is>
          <t xml:space="preserve"> </t>
        </is>
      </c>
      <c r="H30" s="4" t="inlineStr">
        <is>
          <t xml:space="preserve"> </t>
        </is>
      </c>
    </row>
    <row r="31">
      <c r="A31" s="4" t="inlineStr">
        <is>
          <t>Balance at Dec. 29, 2024</t>
        </is>
      </c>
      <c r="C31" s="6" t="n">
        <v>757</v>
      </c>
      <c r="D31" s="4" t="inlineStr">
        <is>
          <t>[1]</t>
        </is>
      </c>
      <c r="E31" s="5" t="n">
        <v>5234732</v>
      </c>
      <c r="G31" s="5" t="n">
        <v>8905779</v>
      </c>
      <c r="H31" s="5" t="n">
        <v>14141268</v>
      </c>
    </row>
    <row r="32">
      <c r="A32" s="4" t="inlineStr">
        <is>
          <t>Balance, shares at Dec. 29, 2024</t>
        </is>
      </c>
      <c r="B32" s="4" t="inlineStr">
        <is>
          <t>[1]</t>
        </is>
      </c>
      <c r="C32" s="5" t="n">
        <v>757270</v>
      </c>
      <c r="E32" s="4" t="inlineStr">
        <is>
          <t xml:space="preserve"> </t>
        </is>
      </c>
      <c r="G32" s="4" t="inlineStr">
        <is>
          <t xml:space="preserve"> </t>
        </is>
      </c>
      <c r="H32" s="4" t="inlineStr">
        <is>
          <t xml:space="preserve"> </t>
        </is>
      </c>
    </row>
    <row r="33">
      <c r="A33" s="4" t="inlineStr">
        <is>
          <t>Net income (loss)</t>
        </is>
      </c>
      <c r="C33" s="4" t="inlineStr">
        <is>
          <t xml:space="preserve"> </t>
        </is>
      </c>
      <c r="D33" s="4" t="inlineStr">
        <is>
          <t>[1]</t>
        </is>
      </c>
      <c r="E33" s="4" t="inlineStr">
        <is>
          <t xml:space="preserve"> </t>
        </is>
      </c>
      <c r="G33" s="5" t="n">
        <v>-247762</v>
      </c>
      <c r="H33" s="5" t="n">
        <v>-247762</v>
      </c>
    </row>
    <row r="34">
      <c r="A34" s="4" t="inlineStr">
        <is>
          <t>Balance at Mar. 30, 2025</t>
        </is>
      </c>
      <c r="C34" s="6" t="n">
        <v>757</v>
      </c>
      <c r="D34" s="4" t="inlineStr">
        <is>
          <t>[1]</t>
        </is>
      </c>
      <c r="E34" s="6" t="n">
        <v>5234732</v>
      </c>
      <c r="G34" s="6" t="n">
        <v>8658017</v>
      </c>
      <c r="H34" s="6" t="n">
        <v>13893506</v>
      </c>
    </row>
    <row r="35">
      <c r="A35" s="4" t="inlineStr">
        <is>
          <t>Balance, shares at Mar. 30, 2025</t>
        </is>
      </c>
      <c r="B35" s="4" t="inlineStr">
        <is>
          <t>[1]</t>
        </is>
      </c>
      <c r="C35" s="5" t="n">
        <v>757270</v>
      </c>
      <c r="E35" s="4" t="inlineStr">
        <is>
          <t xml:space="preserve"> </t>
        </is>
      </c>
      <c r="G35" s="4" t="inlineStr">
        <is>
          <t xml:space="preserve"> </t>
        </is>
      </c>
      <c r="H35" s="4" t="inlineStr">
        <is>
          <t xml:space="preserve"> </t>
        </is>
      </c>
    </row>
    <row r="36"/>
    <row r="37">
      <c r="A37" s="4" t="inlineStr">
        <is>
          <t>[1]Amounts
have been adjusted to reflect the Reverse/Forward Stock Split that became effective on April 30, 2025. See Note 6, Stockholders
Equity Subsequent Event</t>
        </is>
      </c>
    </row>
  </sheetData>
  <mergeCells count="38">
    <mergeCell ref="E12:F12"/>
    <mergeCell ref="E24:F24"/>
    <mergeCell ref="E33:F33"/>
    <mergeCell ref="E5:F5"/>
    <mergeCell ref="E23:F23"/>
    <mergeCell ref="E14:F14"/>
    <mergeCell ref="A1:B1"/>
    <mergeCell ref="E17:F17"/>
    <mergeCell ref="E8:F8"/>
    <mergeCell ref="E35:F35"/>
    <mergeCell ref="E4:F4"/>
    <mergeCell ref="E20:F20"/>
    <mergeCell ref="E29:F29"/>
    <mergeCell ref="C1:D1"/>
    <mergeCell ref="E10:F10"/>
    <mergeCell ref="E19:F19"/>
    <mergeCell ref="E28:F28"/>
    <mergeCell ref="E13:F13"/>
    <mergeCell ref="E9:F9"/>
    <mergeCell ref="E31:F31"/>
    <mergeCell ref="E34:F34"/>
    <mergeCell ref="A36:G36"/>
    <mergeCell ref="E6:F6"/>
    <mergeCell ref="E30:F30"/>
    <mergeCell ref="E15:F15"/>
    <mergeCell ref="E2:F2"/>
    <mergeCell ref="E11:F11"/>
    <mergeCell ref="E27:F27"/>
    <mergeCell ref="E26:F26"/>
    <mergeCell ref="A37:G37"/>
    <mergeCell ref="E16:F16"/>
    <mergeCell ref="E32:F32"/>
    <mergeCell ref="E7:F7"/>
    <mergeCell ref="E25:F25"/>
    <mergeCell ref="E22:F22"/>
    <mergeCell ref="E18:F18"/>
    <mergeCell ref="E3:F3"/>
    <mergeCell ref="E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721</v>
      </c>
      <c r="C4" s="6" t="n">
        <v>-13695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28863</v>
      </c>
      <c r="C6" s="5" t="n">
        <v>441796</v>
      </c>
    </row>
    <row r="7">
      <c r="A7" s="4" t="inlineStr">
        <is>
          <t>Interest expense - debt financing cost amortization</t>
        </is>
      </c>
      <c r="B7" s="5" t="n">
        <v>3144</v>
      </c>
      <c r="C7" s="5" t="n">
        <v>5444</v>
      </c>
    </row>
    <row r="8">
      <c r="A8" s="4" t="inlineStr">
        <is>
          <t>Stock-based compensation</t>
        </is>
      </c>
      <c r="B8" s="4" t="inlineStr">
        <is>
          <t xml:space="preserve"> </t>
        </is>
      </c>
      <c r="C8" s="5" t="n">
        <v>75836</v>
      </c>
    </row>
    <row r="9">
      <c r="A9" s="4" t="inlineStr">
        <is>
          <t>Interest accrued on certificates of deposit</t>
        </is>
      </c>
      <c r="B9" s="5" t="n">
        <v>-3368</v>
      </c>
      <c r="C9" s="5" t="n">
        <v>-21609</v>
      </c>
    </row>
    <row r="10">
      <c r="A10" s="4" t="inlineStr">
        <is>
          <t>Deferred income taxes</t>
        </is>
      </c>
      <c r="B10" s="5" t="n">
        <v>2900</v>
      </c>
      <c r="C10" s="4" t="inlineStr">
        <is>
          <t xml:space="preserve"> </t>
        </is>
      </c>
    </row>
    <row r="11">
      <c r="A11" s="4" t="inlineStr">
        <is>
          <t>(Gain) loss on asset disposals, net</t>
        </is>
      </c>
      <c r="B11" s="5" t="n">
        <v>-52</v>
      </c>
      <c r="C11" s="5" t="n">
        <v>35754</v>
      </c>
    </row>
    <row r="12">
      <c r="A12" s="3" t="inlineStr">
        <is>
          <t>Change in assets and liabilities:</t>
        </is>
      </c>
      <c r="B12" s="4" t="inlineStr">
        <is>
          <t xml:space="preserve"> </t>
        </is>
      </c>
      <c r="C12" s="4" t="inlineStr">
        <is>
          <t xml:space="preserve"> </t>
        </is>
      </c>
    </row>
    <row r="13">
      <c r="A13" s="4" t="inlineStr">
        <is>
          <t>(Increase) decrease in accounts receivable</t>
        </is>
      </c>
      <c r="B13" s="5" t="n">
        <v>30473</v>
      </c>
      <c r="C13" s="5" t="n">
        <v>29933</v>
      </c>
    </row>
    <row r="14">
      <c r="A14" s="4" t="inlineStr">
        <is>
          <t>(Increase) decrease in inventory</t>
        </is>
      </c>
      <c r="B14" s="5" t="n">
        <v>-31936</v>
      </c>
      <c r="C14" s="5" t="n">
        <v>-25297</v>
      </c>
    </row>
    <row r="15">
      <c r="A15" s="4" t="inlineStr">
        <is>
          <t>(Increase) decrease in prepaid expenses and other</t>
        </is>
      </c>
      <c r="B15" s="5" t="n">
        <v>198539</v>
      </c>
      <c r="C15" s="5" t="n">
        <v>-422060</v>
      </c>
    </row>
    <row r="16">
      <c r="A16" s="4" t="inlineStr">
        <is>
          <t>Increase (decrease) in accounts payable</t>
        </is>
      </c>
      <c r="B16" s="5" t="n">
        <v>-775665</v>
      </c>
      <c r="C16" s="5" t="n">
        <v>1071809</v>
      </c>
    </row>
    <row r="17">
      <c r="A17" s="4" t="inlineStr">
        <is>
          <t>Increase (decrease) in other current liabilities</t>
        </is>
      </c>
      <c r="B17" s="5" t="n">
        <v>39152</v>
      </c>
      <c r="C17" s="5" t="n">
        <v>-77286</v>
      </c>
    </row>
    <row r="18">
      <c r="A18" s="4" t="inlineStr">
        <is>
          <t>Net cash used in operating activities</t>
        </is>
      </c>
      <c r="B18" s="5" t="n">
        <v>-162671</v>
      </c>
      <c r="C18" s="5" t="n">
        <v>-255259</v>
      </c>
    </row>
    <row r="19">
      <c r="A19" s="3" t="inlineStr">
        <is>
          <t>CASH FLOWS FROM INVESTING ACTIVITIES:</t>
        </is>
      </c>
      <c r="B19" s="4" t="inlineStr">
        <is>
          <t xml:space="preserve"> </t>
        </is>
      </c>
      <c r="C19" s="4" t="inlineStr">
        <is>
          <t xml:space="preserve"> </t>
        </is>
      </c>
    </row>
    <row r="20">
      <c r="A20" s="4" t="inlineStr">
        <is>
          <t>Maturity of certificates of deposit, including interest</t>
        </is>
      </c>
      <c r="B20" s="5" t="n">
        <v>838442</v>
      </c>
      <c r="C20" s="4" t="inlineStr">
        <is>
          <t xml:space="preserve"> </t>
        </is>
      </c>
    </row>
    <row r="21">
      <c r="A21" s="4" t="inlineStr">
        <is>
          <t>Investments in certificates of deposit</t>
        </is>
      </c>
      <c r="B21" s="4" t="inlineStr">
        <is>
          <t xml:space="preserve"> </t>
        </is>
      </c>
      <c r="C21" s="5" t="n">
        <v>-1000000</v>
      </c>
    </row>
    <row r="22">
      <c r="A22" s="4" t="inlineStr">
        <is>
          <t>Acquisition of property and equipment</t>
        </is>
      </c>
      <c r="B22" s="5" t="n">
        <v>-1086385</v>
      </c>
      <c r="C22" s="5" t="n">
        <v>-484872</v>
      </c>
    </row>
    <row r="23">
      <c r="A23" s="4" t="inlineStr">
        <is>
          <t>Proceeds from the disposition of property and equipment</t>
        </is>
      </c>
      <c r="B23" s="5" t="n">
        <v>24000</v>
      </c>
      <c r="C23" s="5" t="n">
        <v>40875</v>
      </c>
    </row>
    <row r="24">
      <c r="A24" s="4" t="inlineStr">
        <is>
          <t>Net cash used in investing activities</t>
        </is>
      </c>
      <c r="B24" s="5" t="n">
        <v>-223943</v>
      </c>
      <c r="C24" s="5" t="n">
        <v>-1443997</v>
      </c>
    </row>
    <row r="25">
      <c r="A25" s="3" t="inlineStr">
        <is>
          <t>CASH FLOWS FROM FINANCING ACTIVITIES:</t>
        </is>
      </c>
      <c r="B25" s="4" t="inlineStr">
        <is>
          <t xml:space="preserve"> </t>
        </is>
      </c>
      <c r="C25" s="4" t="inlineStr">
        <is>
          <t xml:space="preserve"> </t>
        </is>
      </c>
    </row>
    <row r="26">
      <c r="A26" s="4" t="inlineStr">
        <is>
          <t>Payment of lines of credit fees</t>
        </is>
      </c>
      <c r="B26" s="4" t="inlineStr">
        <is>
          <t xml:space="preserve"> </t>
        </is>
      </c>
      <c r="C26" s="5" t="n">
        <v>-5000</v>
      </c>
    </row>
    <row r="27">
      <c r="A27" s="4" t="inlineStr">
        <is>
          <t>Net cash used in financing activities</t>
        </is>
      </c>
      <c r="B27" s="5" t="n">
        <v>-129129</v>
      </c>
      <c r="C27" s="5" t="n">
        <v>-387511</v>
      </c>
    </row>
    <row r="28">
      <c r="A28" s="4" t="inlineStr">
        <is>
          <t>NET DECREASE IN CASH AND CASH EQUIVALENTS</t>
        </is>
      </c>
      <c r="B28" s="5" t="n">
        <v>-515743</v>
      </c>
      <c r="C28" s="5" t="n">
        <v>-2086767</v>
      </c>
    </row>
    <row r="29">
      <c r="A29" s="3" t="inlineStr">
        <is>
          <t>CASH AND CASH EQUIVALENTS:</t>
        </is>
      </c>
      <c r="B29" s="4" t="inlineStr">
        <is>
          <t xml:space="preserve"> </t>
        </is>
      </c>
      <c r="C29" s="4" t="inlineStr">
        <is>
          <t xml:space="preserve"> </t>
        </is>
      </c>
    </row>
    <row r="30">
      <c r="A30" s="4" t="inlineStr">
        <is>
          <t>Beginning of period</t>
        </is>
      </c>
      <c r="B30" s="5" t="n">
        <v>2489294</v>
      </c>
      <c r="C30" s="5" t="n">
        <v>4098387</v>
      </c>
    </row>
    <row r="31">
      <c r="A31" s="4" t="inlineStr">
        <is>
          <t>End of period</t>
        </is>
      </c>
      <c r="B31" s="5" t="n">
        <v>1973551</v>
      </c>
      <c r="C31" s="5" t="n">
        <v>2011620</v>
      </c>
    </row>
    <row r="32">
      <c r="A32" s="3" t="inlineStr">
        <is>
          <t>SUPPLEMENTAL CASH FLOW INFORMATION:</t>
        </is>
      </c>
      <c r="B32" s="4" t="inlineStr">
        <is>
          <t xml:space="preserve"> </t>
        </is>
      </c>
      <c r="C32" s="4" t="inlineStr">
        <is>
          <t xml:space="preserve"> </t>
        </is>
      </c>
    </row>
    <row r="33">
      <c r="A33" s="4" t="inlineStr">
        <is>
          <t>Cash paid for interest</t>
        </is>
      </c>
      <c r="B33" s="5" t="n">
        <v>95852</v>
      </c>
      <c r="C33" s="5" t="n">
        <v>95516</v>
      </c>
    </row>
    <row r="34">
      <c r="A34" s="4" t="inlineStr">
        <is>
          <t>2020 Term Loan [Member]</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ayments on Term Loan</t>
        </is>
      </c>
      <c r="B36" s="5" t="n">
        <v>-2389544</v>
      </c>
      <c r="C36" s="5" t="n">
        <v>-248737</v>
      </c>
    </row>
    <row r="37">
      <c r="A37" s="4" t="inlineStr">
        <is>
          <t>2025 Term Loan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ayments on Term Loan</t>
        </is>
      </c>
      <c r="B39" s="5" t="n">
        <v>-39833</v>
      </c>
      <c r="C39" s="4" t="inlineStr">
        <is>
          <t xml:space="preserve"> </t>
        </is>
      </c>
    </row>
    <row r="40">
      <c r="A40" s="4" t="inlineStr">
        <is>
          <t>Proceeds from Term Loan</t>
        </is>
      </c>
      <c r="B40" s="5" t="n">
        <v>2500000</v>
      </c>
      <c r="C40" s="4" t="inlineStr">
        <is>
          <t xml:space="preserve"> </t>
        </is>
      </c>
    </row>
    <row r="41">
      <c r="A41" s="4" t="inlineStr">
        <is>
          <t>2021 Term Loan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ayments on Term Loan</t>
        </is>
      </c>
      <c r="B43" s="5" t="n">
        <v>-139036</v>
      </c>
      <c r="C43" s="5" t="n">
        <v>-133774</v>
      </c>
    </row>
    <row r="44">
      <c r="A44" s="4" t="inlineStr">
        <is>
          <t>2025 Term Loan Fees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ayments of 2025 Term Loan fees</t>
        </is>
      </c>
      <c r="B46" s="6" t="n">
        <v>-60716</v>
      </c>
      <c r="C4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0,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safari parks and is in the business of acquiring, developing and operating local and regional entertainment asset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Pine Mountain located in Pine Mountain, Georgia (the “Georgia Park”). Wild Animal
– Missouri owns and operates the Wild Animal Safari Springfield located in Strafford, Missouri (the “Missouri Park”).
Aggieland Wild Animal – Texas owns and operates the Aggieland Safari located near Bryan/College Station, Texas (the
“Texas Park”). In
2005, the Company entered its current business with the purchase of an animal attraction in Pine Mountain, Georgia. Parks! America is domiciled in the state of Nevada and its headquarters
is in Pine Mountain, Georgia. In 2008, the Company
adopted its current name “Parks! America” and its current stock symbol “PRKA.” Prior to and on May 1, 2025, the Company’s
common stock traded on the OTCPink market. Effective May 2, 2025, the Company’s common stock is traded on the OTCQX market. As a result of the Reverse/Forward Stock Split, effective on April 30, 2025, the Company’s
common stock will be traded on a post-split basis under the symbol “PRKAD” for 20 trading days, including the effective date, after
which it will revert to “PRKA.” See Note 10, Subsequent Event, The
Company’s parks are open year-round and experience increased seasonal attendance, typically beginning in the latter half of March
through early September. Combined third and fourth quarter Park revenue was 61.4 6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0,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Change
in Capital Structure : Stockholders Equity Accounting
Method Estimates
and Assumptions Fiscal
Year End Financial
and Concentrations Risk PARKS!
AMERICA, INC. and SUBSIDIARIES NOTES
TO THE CONSOLIDATED FINANCIAL STATEMENTS (UNAUDITED) March
30, 2025 NOTE
2. SIGNIFICANT ACCOUNTING POLICIES (CONTINUED) Fair
Value Assets
and liabilities disclosed at fair value on a recurring basis include our long-term debt. As of March 30, 2025 and September 29, 2024,
the fair value of the Company’s long-term debt was $ 3.30 3.24 Cash
and Cash Equivalents Short-term
Investments no 835,074 Lines of Credit, Accounts
Receivable : The
Company’s parks are principally a payment upfront business; therefore, the Company generally carries limited accounts receivable.
The Company had $ 33,311 ,
$ 63,784 and
$ 36,172 of
accounts receivable as of March 30, 2025, September 29, 2024 and October 1, 2023, respectively. Inventory 404,337 372,401 Prepaid
Expenses SCHEDULE OF BREAKDOWN OF PREPAID EXPENSES
March
30, 2025 September 29, 2024
Prepaid insurance $ 111,563 $ 272,213
Prepaid income taxes 39,455 118,695
Other prepaid expenses 46,751 5,400
Total prepaid expenses $ 197,769 $ 396,308 PARKS!
AMERICA, INC. and SUBSIDIARIES NOTES
TO THE CONSOLIDATED FINANCIAL STATEMENTS (UNAUDITED) March
30, 2025 NOTE
2. SIGNIFICANT ACCOUNTING POLICIES (CONTINUED) Property
and Equipment SCHEDULE OF PROPERTY, PLANT AND EQUIPMENT
March 30, 2025 September 29, 2024
Land $ 6,389,470 $ 6,389,470
Mineral rights 276,000 276,000
Ground improvements 3,380,789 3,255,128
Buildings and structures 4,888,305 4,014,706
Animal shelters and habitats 3,822,753 3,532,143
Park animals 1,246,171 1,236,921
Equipment - concession and related 512,967 512,967
Equipment and vehicles - yard and field 750,750 744,538
Vehicles - buses and rental 325,137 307,726
Rides and entertainment 152,156 152,156
Furniture and fixtures 27,160 27,160
Projects in process 18,970 288,305
Property and equipment, cost 21,790,628 20,737,220
Less accumulated depreciation (6,321,436 ) (5,907,608 )
Property and equipment, net $ 15,469,192 $ 14,829,612 Depreciation
expense for the 13 weeks ended March 30, 2025 and March 31, 2024 was $ 217,312 and $ 215,590 ,
respectively, and for the 26 weeks ended March 30, 2025 and March 31, 2024 was $ 422,857 and $ 435,790 ,
respectively. Intangible
Assets 3 ten years 3,003 3,003 6,006 6,006 Impairment
of Long-Lived Assets Other
Current Liabilities SCHEDULE OF BREAKDOWN OF OTHER CURRENT LIABILITIES
March
30, 2025 September 29, 2024
Deferred revenue $ 129,037 $ 115,950
Accrued compensation 119,712 145,726
Accrued professional fees 85,110 75,499
Accrued sales taxes 69,676 32,866
Accrued property taxes 49,578 67,751
Accrued interest 15,563 2,382
Other accrued liabilities 36,631 25,981
Other current liabilities $ 505,307 $ 466,155 PARKS!
AMERICA, INC. and SUBSIDIARIES NOTES
TO THE CONSOLIDATED FINANCIAL STATEMENTS (UNAUDITED) March
30, 2025 NOTE
2. SIGNIFICANT ACCOUNTING POLICIES (CONTINUED) Revenue
Recognition Revenue from Contracts with Customers Revenue
from park admission fees is recognized at the point in time control transfers to the customer, which is generally when the customer
accepts access to the park and the Company is entitled to payment. Park admission revenue for annual passes and memberships is
deferred and recognized as revenue on a pro-rata basis over the term of the pass or membership. Park admission fee revenue from
advance online ticket purchases is deferred until the customers’ visit to the parks. Advance online tickets can generally be
used anytime during the one-year period from the date of purchase. Revenue from retail and concession sales is generally recognized
upon the concurrent receipt of payment and delivery of goods to the customer. Sales taxes billed and collected are not included in
revenue. Deferred
revenue, consisting of advance online admission tickets, season passes and memberships, was $ 129,037 ,
$ 115,950 and
$ 143,511 as
of March 30, 2025, September 29, 2024 and October 1, 2023, respectively, which is included within Other current liabilities in the
accompanying Consolidated Balance Sheets.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Note 9, Business Segments Advertising
and Marketing Costs : The
Company expenses advertising and marketing costs as incurred. Advertising and marketing expense for the 13 weeks ended March 30, 2025
and March 31, 2024 was $ 227,605 and $ 213,114 ,
respectively and 26 weeks ended March 30, 2025 and March 31, 2024 was $ 366,523 and $ 454,940 ,
respectively, which is included in Selling, general and administrative expense in the Consolidated Statement of Operations (Unaudited). Stock
Based Compensation 0 9,168 0 18,337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ransactions
with Related Parties :
The Company’s Board of Directors closely monitors and approves transactions with related parties. A portion of the Company’s
long-term debt is secured by a cash collateral reserve of $ 2.5
million established by Focused Compounding. See
Note 4, Long-term Debt 41.36 %
of the outstanding common stock of the Company. Focused Compounding is controlled by Geoffrey Gannon and Andrew Kuhn, who are each on
the Company’s Board of Directors and Mr. Gannon is the Company’s President. PARKS!
AMERICA, INC. and SUBSIDIARIES NOTES
TO THE CONSOLIDATED FINANCIAL STATEMENTS (UNAUDITED) March
30, 2025 NOTE
2. SIGNIFICANT ACCOUNTING POLICIES (CONTINUED)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No Basic
and Diluted Net Income (Loss) Per Share Basic
and diluted net income (loss) per share is computed by dividing net income (loss) available to common stockholders by the applicable
weighted average number of common shares outstanding in each period. Dividend
Policy Recently
Issued Accounting Pronouncements Not Yet Adopted In
November 2023, the FASB issued ASU No. 2023-07, Segment Reporting (Topic 280): Improvements to Reportable Segment Disclosures In
December 2023, the FASB issued ASU 2023-09, Improvements to Income Tax Disclosures In
March 2024, FASB issued ASU 2024-02, Codification Improvements—Amendments to Remove References to the Concepts Statements In
November 2024, FASB issued ASU 2024-03 Income Statement—Reporting Comprehensive Income—Expense Disaggregation Disclosures
(Subtopic 220-40): Disaggregation of Income Statement Expenses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UNAUDITED) March
30,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STED PROXY AND RELATED MATTERS</t>
        </is>
      </c>
      <c r="B1" s="2" t="inlineStr">
        <is>
          <t>6 Months Ended</t>
        </is>
      </c>
    </row>
    <row r="2">
      <c r="B2" s="2" t="inlineStr">
        <is>
          <t>Mar. 30, 2025</t>
        </is>
      </c>
    </row>
    <row r="3">
      <c r="A3" s="3" t="inlineStr">
        <is>
          <t>Contested Proxy And Related Matters</t>
        </is>
      </c>
      <c r="B3" s="4" t="inlineStr">
        <is>
          <t xml:space="preserve"> </t>
        </is>
      </c>
    </row>
    <row r="4">
      <c r="A4" s="4" t="inlineStr">
        <is>
          <t>CONTESTED PROXY AND RELATED MATTERS</t>
        </is>
      </c>
      <c r="B4" s="4" t="inlineStr">
        <is>
          <t xml:space="preserve">NOTE
3. CONTESTED PROXY AND RELATED MATTERS On
December 22, 2023, Focused Compounding Fund, LP (together with the participants in its solicitation, “Focused Compounding”)
submitted documents to the Company providing notice as to a demand that the Company hold a special meeting of stockholders (the “Special
Meeting”). The Special Meeting was held for the purpose of asking stockholders to consider and vote upon five proposals, including
a proposal for the removal of all directors currently serving on the Board of Directors and a proposal for the election of a new Board
of Directors comprised entirely of Focused Compounding’s slate of three candidates. The Special Meeting was held on February 26,
2024 and Focused Compounding’s proposal to reconstitute the Board of Directors received the votes of a majority of shareholders
who voted, but not a sufficient majority for approval under Nevada law, so it did not pass. On
January 19, 2024 following Focused Compounding’s submission to the Company, the Company adopted a rights plan (the “Rights
Plan”), which provided, among other things, that if specified events occurred, the Company’s stockholders would be entitled
to purchase additional shares of the Company’s common stock. On January 18, 2025, the Rights Plan expired pursuant to its terms. On
March 1, 2024, Focused Compounding filed a Complaint in the Eighth Judicial District Court of Clark County against the Company and each
of the members of its Board of Directors, alleging that the defendants were contemplating efforts to entrench themselves as members of
the Board. On
June 6, 2024 the Company held its annual meeting of stockholders (the “2024 Annual Meeting”). The purpose of the 2024 Annual
Meeting was for the Company’s stockholders to elect seven nominees to serve on the Company’s Board of Directors (the “Board”),
as well as consider additional proposals. The Company and Focused Compounding each submitted proxies soliciting the Company’s stockholders
to vote for their respective proposed director nominees. The nominees for director included six nominees proposed by the Company and
four nominees proposed by Focused Compounding. At the 2024 Annual Meeting, the Company’s stockholders elected four nominees proposed
by Focused Compounding and three nominees proposed by the Company. On
June 14, 2024, the Company announced that Lisa Brady stepped down as its President and Chief Executive Officer, and the Company’s
Board had appointed Geoffrey Gannon as the Company’s President. Mr. Gannon is also the Portfolio Manager at Focused Compounding. The
Company engaged legal counsel specializing in activist stockholder matters, as well as several other consultants, during this proxy contest.
During the fiscal year ended September 29, 2024, the Company incurred $ 2,090,810 50,000 567,100 360,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40Z</dcterms:created>
  <dcterms:modified xmlns:dcterms="http://purl.org/dc/terms/" xmlns:xsi="http://www.w3.org/2001/XMLSchema-instance" xsi:type="dcterms:W3CDTF">2025-05-09T20:05:41Z</dcterms:modified>
</cp:coreProperties>
</file>